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Pri" sheetId="10" state="visible" r:id="rId10"/>
    <sheet xmlns:r="http://schemas.openxmlformats.org/officeDocument/2006/relationships" name="Related Party Transactions" sheetId="11" state="visible" r:id="rId11"/>
    <sheet xmlns:r="http://schemas.openxmlformats.org/officeDocument/2006/relationships" name="Expense Reimbursement Agreement" sheetId="12" state="visible" r:id="rId12"/>
    <sheet xmlns:r="http://schemas.openxmlformats.org/officeDocument/2006/relationships" name="Dominion Convertible Promissory" sheetId="13" state="visible" r:id="rId13"/>
    <sheet xmlns:r="http://schemas.openxmlformats.org/officeDocument/2006/relationships" name="Kingsbrook Convertible Promisso" sheetId="14" state="visible" r:id="rId14"/>
    <sheet xmlns:r="http://schemas.openxmlformats.org/officeDocument/2006/relationships" name="Alpha Capital Anstalt Convertib"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Trust Account and Fair Value M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ominion Convertible Promisso_2" sheetId="21" state="visible" r:id="rId21"/>
    <sheet xmlns:r="http://schemas.openxmlformats.org/officeDocument/2006/relationships" name="Kingsbrook Convertible Promis_2" sheetId="22" state="visible" r:id="rId22"/>
    <sheet xmlns:r="http://schemas.openxmlformats.org/officeDocument/2006/relationships" name="Alpha Capital Anstalt Convert_2" sheetId="23" state="visible" r:id="rId23"/>
    <sheet xmlns:r="http://schemas.openxmlformats.org/officeDocument/2006/relationships" name="Trust Account and Fair Value _2"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Initial Public Offering and P_2" sheetId="27" state="visible" r:id="rId27"/>
    <sheet xmlns:r="http://schemas.openxmlformats.org/officeDocument/2006/relationships" name="Related Party Transactions (Det" sheetId="28" state="visible" r:id="rId28"/>
    <sheet xmlns:r="http://schemas.openxmlformats.org/officeDocument/2006/relationships" name="Expense Reimbursement Agreeme_2" sheetId="29" state="visible" r:id="rId29"/>
    <sheet xmlns:r="http://schemas.openxmlformats.org/officeDocument/2006/relationships" name="Dominion Convertible Promisso_3" sheetId="30" state="visible" r:id="rId30"/>
    <sheet xmlns:r="http://schemas.openxmlformats.org/officeDocument/2006/relationships" name="Dominion Convertible Promisso_4" sheetId="31" state="visible" r:id="rId31"/>
    <sheet xmlns:r="http://schemas.openxmlformats.org/officeDocument/2006/relationships" name="Dominion Convertible Promisso_5" sheetId="32" state="visible" r:id="rId32"/>
    <sheet xmlns:r="http://schemas.openxmlformats.org/officeDocument/2006/relationships" name="Kingsbrook Convertible Promis_3" sheetId="33" state="visible" r:id="rId33"/>
    <sheet xmlns:r="http://schemas.openxmlformats.org/officeDocument/2006/relationships" name="Kingsbrook Convertible Promis_4" sheetId="34" state="visible" r:id="rId34"/>
    <sheet xmlns:r="http://schemas.openxmlformats.org/officeDocument/2006/relationships" name="Alpha Capital Anstalt Convert_3" sheetId="35" state="visible" r:id="rId35"/>
    <sheet xmlns:r="http://schemas.openxmlformats.org/officeDocument/2006/relationships" name="Alpha Capital Anstalt Convert_4" sheetId="36" state="visible" r:id="rId36"/>
    <sheet xmlns:r="http://schemas.openxmlformats.org/officeDocument/2006/relationships" name="Commitments and Contingencies (" sheetId="37" state="visible" r:id="rId37"/>
    <sheet xmlns:r="http://schemas.openxmlformats.org/officeDocument/2006/relationships" name="Stockholders' Equity (Details)" sheetId="38" state="visible" r:id="rId38"/>
    <sheet xmlns:r="http://schemas.openxmlformats.org/officeDocument/2006/relationships" name="Trust Account and Fair Value _3" sheetId="39" state="visible" r:id="rId39"/>
    <sheet xmlns:r="http://schemas.openxmlformats.org/officeDocument/2006/relationships" name="Trust Account and Fair Value _4" sheetId="40" state="visible" r:id="rId40"/>
    <sheet xmlns:r="http://schemas.openxmlformats.org/officeDocument/2006/relationships" name="Trust Account and Fair Value _5"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180 Life Sciences Corp.</t>
        </is>
      </c>
    </row>
    <row r="5">
      <c r="A5" s="4" t="inlineStr">
        <is>
          <t>Entity Central Index Key</t>
        </is>
      </c>
      <c r="B5" s="4" t="inlineStr">
        <is>
          <t>000169008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File Number</t>
        </is>
      </c>
      <c r="B16" s="4" t="inlineStr">
        <is>
          <t>001-38105</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Entity Common Stock, Shares Outstanding</t>
        </is>
      </c>
      <c r="C20" s="5" t="n">
        <v>18032018</v>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and Private Placement</t>
        </is>
      </c>
      <c r="B1" s="2" t="inlineStr">
        <is>
          <t>9 Months Ended</t>
        </is>
      </c>
    </row>
    <row r="2">
      <c r="B2" s="2" t="inlineStr">
        <is>
          <t>Sep. 30, 2020</t>
        </is>
      </c>
    </row>
    <row r="3">
      <c r="A3" s="3" t="inlineStr">
        <is>
          <t>Initial Public Offering and Private Placement [Abstract]</t>
        </is>
      </c>
    </row>
    <row r="4">
      <c r="A4" s="4" t="inlineStr">
        <is>
          <t>INITIAL PUBLIC OFFERING AND PRIVATE PLACEMENT</t>
        </is>
      </c>
      <c r="B4" s="4" t="inlineStr">
        <is>
          <t>3. INITIAL PUBLIC OFFERING AND PRIVATE PLACEMENT Initial Public Offering On June 7, 2017,
pursuant to the Initial Public Offering, the Company sold 11,500,000 Units at a purchase price of $10.00 per Unit, inclusive of
1,500,000 Units sold to the underwriters on June 23, 2017 upon the underwriters’ election to fully exercise their over-allotment
option, generating gross proceeds of $115,000,000. Each Unit consists of one share of the Company’s common stock, one right
to receive one-tenth of one share of the Company’s common stock upon the consummation of a Business Combination (“Right”),
and one redeemable warrant to purchase one-half of one share of the Company’s common stock (“Warrant”). Each
Warrant will entitle the holder to purchase one-half of one share of common stock at an exercise price of $5.75 per half share
($11.50 per whole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received one-tenth (1/10) of one share of common stock upon consummation of the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 Private Placement Concurrently
with the closing of the Initial Public Offering, the Sponsor and the underwriters purchased an aggregate of 450,000 Private
Units at $10.00 per Private Unit, generating gross proceeds of $4,500,000 in a Private Placement. In addition, on June 23,
2017, the Company consummated the sale of an additional 52,500 Placement Units at a price of $10.00 per Unit, which were
purchased by the Sponsor and underwriters, generating gross proceeds of $525,000. Of these, 377,500 Private Units were
purchased by the Sponsor and 125,000 Private Units were purchased by the underwriters. The proceeds from the Private Units
were added to the net proceeds from the Initial Public Offering held in the Trust Account. The Private Units (including their
component securities) will not be transferable, assignable or salable until 30 days after the completion of the initial
Business Combination and the warrants included in the Private Units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warrants
included in the Units sold in the Initial Public Offering. In addition, for as long as the Private Placement Warrants are
held by the underwriters or its designees or affiliates, they may not be exercised after five years from the effective date
of the registration statement related to the Initial Public Offering. Otherwise, the Private Placement Warrants have terms
and provisions that are identical to those of the warrants being sold as part of the Units in the Initial Public Offering and
have no net cash settlement provi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4. RELATED PARTY TRANSACTIONS Founder Shares In September 2016,
the Company issued 2,875,000 shares of the Company’s common stock to the Sponsor (the “Founder Shares”) in exchange
for a capital contribution of $25,000. The 2,875,000 Founder Shares included an aggregate of up to 375,000 shares subject to forfeiture
by the Sponsor to the extent that the underwriters’ over-allotment option was not exercised in full or in part. As a result
of the underwriters’ election to exercise their over-allotment option in full on June 23, 2017, 375,000 Founder Shares were
no longer subject to forfeiture. In conjunction with
their investment in the Private Units, the underwriters or their designees also purchased membership interests in the Sponsor,
through which the underwriters or their designees collectively have a pecuniary interest in 230,000 Founder Shares, pursuant to
a separate private placement that closed simultaneously with the closing of the Initial Public Offering and the Private Placement.
The Sponsor beneficially owns the Founder Shares allocated to the underwriters or their designees and retains sole voting and
dispositive power over such securities until the closing of a Business Combination, at which time the Sponsor will distribute
the Founder Shares to the underwriters or their designees for no additional consideration. Upon receipt of the Founder Shares,
the underwriters or their designees will no longer retain their ownership interests in the Sponsor. The Sponsor has agreed
not to transfer, assign or sell any of the Founder Shares (except to certain permitted transferees) until the earlier to occur
of (i) one year after the completion of a Business Combination, and (ii) the date following the completion of a Business Combination
on which the Company completes a liquidation, merger, share exchange or other similar transaction which results in all of the Company’s
stockholders having the right to exchange their shares of the Company’s common stock for cash, securities or other property
(the “Lock-Up Period”).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n
the lock-up will terminate. In connection with
the Business Combination Agreement, the Sponsor deposited in escrow with a third-party escrow agent 1,406,250 of its Founder Shares
that it acquired prior to the Company's Initial Public Offering (the “Escrowed Shares”), of which 500,000 were released
back to the Sponsor prior to the Closing of the Business Combination. Related Party Advances As of December 31,
2019, the Sponsor advanced an aggregate of $1,209,512 to fund working capital purposes and Business Combination expenses, of which
$840,482 was advanced during the year ended December 31, 2019. During the year ended December 31, 2019, the Company repaid an
aggregate amount of $100,000 of such advances and an aggregate amount of $314,509 was converted into loans under the March Promissory
Note described below. As of September 30, 2020 and December 31, 2019, advances of $795,003 were outstanding. Upon the Closing
of the Business Combination, the Company issued 198,751 shares of commons stock to the Sponsor upon conversion of the advances
in the principal amount of $795,003. Administrative Service Fee The Company agreed,
commencing on the effective date of the Initial Public Offering through the earlier of the Company’s consummation of a Business
Combination and its liquidation, to pay the Sponsor a monthly fee of $10,000 for office space, utilities and secretarial and administrative
support. For each of the three months ended September 30, 2020 and 2019, the Company incurred $30,000 of administrative service
fees and for each of the nine months ended September 30, 2020 and 2019, the Company incurred $90,000 of administrative service
fees. As of September 30, 2020, and December 31, 2019, an aggregate of $276,000 and $286,000, respectively, is payable. As
of September 30, 2020 and December 31, 2019, $286,000 of the amounts due for such fees are included as loans under the March Promissory
Note described below and included in the convertible promissory note related party in the accompanying condensed consolidated balance
sheets. The Company ceased paying these monthly fees upon the Closing. Convertible Promissory Note On March 15, 2019,
the Company issued the Sponsor the March Promissory Note, pursuant to which outstanding advances in the aggregate amount of $314,509
were converted into loans under the March Promissory Note and including the $573,433 Initial Loan from the Sponsor. The March
Promissory Note is unsecured, non-interest bearing and due on the earlier of (i) the consummation of a Business Combination or
(ii) the liquidation of the Company. Up to $1,000,000 of the loans under the March Promissory Note may be converted, at the Sponsor’s
discretion, into units of the post-Business Combination entity at a price of $10.00 per unit. The units would be identical to
the Private Units. Through September 30, 2020, the Sponsor advanced the Company $371,696 under the Expense Reimbursement Agreement
(as defined in Note 5), of which $33,877 was advanced during the nine months ended September 30, 2020. Through September 30, 2020,
the Company repaid $522,337 of the March Promissory Note, of which $312,922 was repaid during the nine months ended September
30, 2020. In September 2020, the Company amended and restated the March
Promissory Note, effective upon the Closing of the Business Combination, to remove the conversion feature and to provide that such
note would be due upon the “Second Closing” under the Securities Purchase Agreement that the Company entered into in
June 2020. In connection with
the Term Sheet entered into on April 10, 2019, Tyche paid the Sponsor $650,000 to purchase such obligations owed to the Sponsor
under the March Promissory Note (see Note 8). In December 2019, the Tyche Note was transferred to 180. As of September 30,
2020, and December 31, 2019, there was $87,301 and $366,346, respectively, outstanding under the March Promissory Note and no
amounts outstanding under the Tyche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and subject to the amendment of the March Promissory Note, up to $1,000,000
of such Working Capital Loans may be convertible into units of the post-Business Combination entity at a price of $10.00 per unit.
The units would be identical to the Private Units. As of September 30, 2020, and December 31, 2019, the Company had $87,301 and
$366,346, respectively, outstanding under the March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ense Reimbursement Agreement</t>
        </is>
      </c>
      <c r="B1" s="2" t="inlineStr">
        <is>
          <t>9 Months Ended</t>
        </is>
      </c>
    </row>
    <row r="2">
      <c r="B2" s="2" t="inlineStr">
        <is>
          <t>Sep. 30, 2020</t>
        </is>
      </c>
    </row>
    <row r="3">
      <c r="A3" s="3" t="inlineStr">
        <is>
          <t>Expense Reimbursement Agreement [Abstract]</t>
        </is>
      </c>
    </row>
    <row r="4">
      <c r="A4" s="4" t="inlineStr">
        <is>
          <t>EXPENSE REIMBURSEMENT AGREEMENT</t>
        </is>
      </c>
      <c r="B4" s="4" t="inlineStr">
        <is>
          <t>5. EXPENSE REIMBURSEMENT AGREEMENT On March 15, 2019,
the Company entered into an expense reimbursement agreement (the “Expense Reimbursement Agreement”) with the Sponsor
and KBL Healthcare Management, LLC (“KBL Management”), an affiliate of the Sponsor and its Chief Executive Officer,
in recognition of the compensation expense incurred by KBL Management for services provided by one of their employees on behalf
of the Sponsor to the Company. The Expense Reimbursement Agreement is effective January 1, 2019 until the earlier of (i) the consummation
of a Business Combination or (ii) the Company’s liquidation. Under the Expense Reimbursement Agreement, the Company will
reimburse the Sponsor for the compensation expense incurred by KBL Management for its employee in the amount of $180,000 per year
plus health insurance costs of $1,139 per month. At the Company’s election, the Company may pay amounts due pursuant to
a non-interest bearing, unsecured promissory note. As of September 30, 2020, and December 31, 2019, amounts due under the Expense
Reimbursement Agreement totaled $87,301 and $337,819, respectively, and has been included in the March Promissory Note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ominion Convertible Promissory Notes</t>
        </is>
      </c>
      <c r="B1" s="2" t="inlineStr">
        <is>
          <t>9 Months Ended</t>
        </is>
      </c>
    </row>
    <row r="2">
      <c r="B2" s="2" t="inlineStr">
        <is>
          <t>Sep. 30, 2020</t>
        </is>
      </c>
    </row>
    <row r="3">
      <c r="A3" s="3" t="inlineStr">
        <is>
          <t>Dominion Convertible Promissory Notes [Abstract]</t>
        </is>
      </c>
    </row>
    <row r="4">
      <c r="A4" s="4" t="inlineStr">
        <is>
          <t>DOMINION CONVERTIBLE PROMISSORY NOTES</t>
        </is>
      </c>
      <c r="B4" s="4" t="inlineStr">
        <is>
          <t>6. DOMINION CONVERTIBLE PROMISSORY
NOTES
Principal Unamortized Net book value,
Dominion Convertible Promissory Note $ 1,805,556 $ (449,425 ) $ 1,356,131
Kingsbrook Convertible Promissory Note (see Note 7) 1,796,411 (937,282 ) 859,129
Alpha Convertible Promissory Note (see Note 8) 1,111,111 (995,261 ) 115,850
Leak-out shares (492,992 )
Total convertible promissory note outstanding 4,713,078 (2,381,968 ) 1,838,118 On June 12, 2020
(the "Issue Date"), the Company entered into a $1,666,667 10% Secured Convertible Promissory Note and $138,889 10%
Senior Secured Convertible Extension Promissory Note (together the "Dominion Convertible Notes") with Dominion Capital
LLC (the "Holder"), which was issued to the Holder in conjunction with 400,000 shares of common stock (the "Dominion
Commitment Shares"). In conjunction with the SPA, the Company entered into a series of Leak Out Agreements in which certain
parities agreed that they would not sell, dispose or otherwise transfer, in aggregate more than 5% of the composite daily trading
volume of the common stock of the Company. Pursuant to the Leak-Out Agreement between the Company and Caravel CAD Fund Ltd., the
Company issued 404,245 restricted shares of common stock ("Leak-Out Shares"). The Company received
$1,625,000 in cash from the Holder with the remainder retained by the Holder for the Original Issue Discount of $180,556. The Company
incurred $90,072 in third-party fees directly attributed to the issuance of the Dominion Convertible Notes, debt discount related
to the Dominion Commitment Shares and Leak-Out Shares pursuant to the transaction of $980,807 and a beneficial conversion feature
of $358,899. The beneficial conversion feature of $358,899 was recorded as a debt discount with an offsetting entry to
additional paid-in capital decreasing the Dominion Notes and increasing debt discount. The debt discount is being amortized to
interest expense over the term of the debt. The Company agreed to pay the principal amount, together with guaranteed interest at
the annual rate of 10% (unless the Company defaults, which increases the interest rate to 15%), with principal and accrued interest
on the Dominion Convertible Notes due and payable on February 11, 2021 (the "Maturity Date"), unless converted under
terms and provisions as set forth within the Dominion Convertible Notes. The Dominion Convertible Notes provide the Holder with
the right to convert, at any time, all or any part of the outstanding principal and accrued but unpaid interest into shares of
the Company's common stock at a conversion price of $5.28 per share. The Dominion Convertible Notes require the Company to
reserve at least 868,056 and 114,584 shares of common stock from its authorized and unissued common stock to provide for all issuances
of common stock under the 10% Secured Convertible Promissory Note and 10% Senior Secured Convertible Extension Promissory Note,
respectively. However, the Dominion Convertible Notes provide that the aggregate number of shares of common stock issued to the
Holder under the Dominion Convertible Notes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Dominion
Convertible Notes held by the Holder. On the 10th day following
the Company consummating any public or private offering of any securities or other financing or capital-raising transaction of
any kind (each a "Subsequent Offering") on any date other than the Maturity Date, the Company shall, subject to the
Holder's conversion rights set forth herein, pay to the Holder in cash an amount equal to the Mandatory Prepayment Amount
but in no event greater than fifty percent (50%) of the gross proceeds from the Subsequent Offering. The Company shall
pay a late fee (the "Late Fees") on any amount required to be paid under any transaction document and not paid when
due, at a rate equal to the lesser of an additional 10% of such amount or the maximum rate permitted by applicable law which shall
be due and owing daily from the date such amount is due hereunder through the date of actual payment in full of such amount in
cash. Immediately on and
after the occurrence of any Event of Default, without need for notice or demand all of which are waived, interest on this Note
shall accrue and be owed daily at an increased 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Dominion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Dominion Convertible Notes. The Dominion Convertible
Notes also contain a provision whereby the Holder is due a minimum interest amount or make whole amount meaning on any date and
with respect to any principal amount owing under the Dominion Convertible Notes,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The Company assessed
each of the above provisions in the Dominion Convertible Notes under ASC Topic 815-15. The derivative component of the obligation
is initially valued and classified as a derivative liability with an offset to discounts on convertible debt. Discounts have been
amortized to interest expense over the respective term of the related note. The following are the key assumptions that were used
in connection with the valuation of the derivative identified during the period ending September 30, 2020:
Fair market value of stock $ 7.37
Exercise price $ 5.28
Volatility 94 %
Risk-free interest rate 0.10 %
Derivative life (years) 0.36 The total derivative
liability associated with these notes was $97,706 at September 30, 2020. The Company recorded a change in the fair value of the
derivative liability of $8,003 during the three and nine months ended September 30, 2020, which is reflected in the unaudited
condensed consolidated statements of operations. Principal of $1,805,556
remained outstanding as of September 30, 2020. Interest expense and amortization of debt discount, associated with the Dominion
Convertible Notes during the three and nine months ended September 30, 2020 amounted to $692,773 and $828,270, respectively. The
unamortized discount related to the Dominion Convertible Notes was $449,425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Kingsbrook Convertible Promissory Notes</t>
        </is>
      </c>
      <c r="B1" s="2" t="inlineStr">
        <is>
          <t>9 Months Ended</t>
        </is>
      </c>
    </row>
    <row r="2">
      <c r="B2" s="2" t="inlineStr">
        <is>
          <t>Sep. 30, 2020</t>
        </is>
      </c>
    </row>
    <row r="3">
      <c r="A3" s="3" t="inlineStr">
        <is>
          <t>Convertible Promissory Notes [Abstract]</t>
        </is>
      </c>
    </row>
    <row r="4">
      <c r="A4" s="4" t="inlineStr">
        <is>
          <t>KINGSBROOK CONVERTIBLE PROMISSORY NOTES</t>
        </is>
      </c>
      <c r="B4" s="4" t="inlineStr">
        <is>
          <t>7. KINGSBROOK CONVERTIBLE PROMISSORY
NOTES On June 12, 2020
(the "Issue Date"), the Company entered into a $1,657,522 10% Secured Convertible Promissory Note and $138,889 10%
Senior Secured Convertible Extension Promissory Note (together the "Kingsbrook Convertible Notes") with Kingsbrook
Opportunities Master Fund LP (the "Holder"), which was issued to the Holder in conjunction with 250,000 shares of
common stock (the "Kingsbrook Commitment Shares"). The Company received
$125,000 in cash from the Holder with the remainder retained by the Holder for the Original Issue Discount of $13,889. The Company
incurred $6,929 in third-party fees directly attributed to the issuance of the Kingsbrook Convertible Notes, debt discount related
to the Kingsbrook Commitment Shares pursuant to the transaction of $25 and a beneficial conversion feature of $1,577,350. The beneficial
conversion feature of $1,577,350 was recorded as a debt discount with an offsetting entry to additional paid-in capital decreasing
the Kingsbrook Notes and increasing debt discount. The debt discount is being amortized to interest expense over the term of the
debt. The Company recognized a $1,657,522 loss in earnings pursuant to the transaction. This amount was calculated as the excess
of fair value of the liabilities recognized over the proceeds received of $1,657,522. The Company agreed to pay the principal
amount, together with guaranteed interest at the annual rate of 10% (unless the Company defaults, which increases the interest
rate to 15%), with principal and accrued interest on the Kingsbrook Convertible Notes due and payable on February 11, 2021 (the
"Maturity Date"), unless converted under terms and provisions as set forth within the Kingsbrook Convertible Notes.
The Kingsbrook Convertible Notes provide the Holder with the right to convert, at any time, all or any part of the outstanding
principal and accrued but unpaid interest into shares of the Company's common stock at a conversion price of $5.28 per share.
The Kingsbrook Convertible Notes require the Company to reserve at least 1,823,275 and 114,584 shares of common stock from its
authorized and unissued common stock to provide for all issuances of common stock under the 10% Secured Convertible Promissory
Note and 10% Senior Secured Convertible Extension Promissory Note, respectively. However, the Kingsbrook Convertible Notes provide
that the aggregate number shares of common stock issued to the Holder under the Kingsbrook Convertible Notes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Kingsbrook Convertible Notes held by the Holder. On the 10th day following
the Company consummating any public or private offering of any securities or other financing or capital-raising transaction of
any kind (each a "Subsequent Offering") on any date other than the Maturity Date, the Company shall, subject to the
Holder's conversion rights set forth herein, pay to the Holder in cash an amount equal to the Mandatory Prepayment Amount
but in no event greater than fifty percent (50%) of the gross proceeds from the Subsequent Offering. Immediately on and
after the occurrence of any Event of Default, without need for notice or demand all of which are waived, interest on this Note
shall accrue and be owed daily at an increased 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Kingsbrook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Kingsbrook Convertible Notes. The Kingsbrook Convertible
Notes also contain a provision whereby the Holder is due a minimum interest amount or make whole amount meaning on any date and
with respect to any principal amount owing under the Kingsbrook Convertible Notes,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The Company assessed
each of the above provisions in the Kingsbrook Convertible Notes under ASC Topic 815-15. The derivative component of the obligation
is initially valued and classified as a derivative liability with an offset to discounts on convertible debt. Discounts have been
amortized to interest expense over the respective term of the related note. The following are the key assumptions that were used
in connection with the valuation of the derivative identified during the period ending September 30, 2020:
Fair market value of stock $ 8.37
Exercise price $ 5.28
Volatility 94.5 %
Risk-free interest rate 0.10 %
Derivative life (years) 0.36 The total derivative
liability associated with these notes was $102,066 at September 30, 2020. The Company recorded a change in the fair value of the
derivative liability of $6,413 during the three and nine months ended September 30, 2020, which is reflected in the unaudited
condensed consolidated statements of operations. Principal of $1,796,411
remained outstanding as of September 30, 2020. Interest expense and amortization of debt discount, associated with the Kingsbrook
Convertible Notes during the three and nine months ended September 30, 2020 amounted to $688,989 and $823,758, respectively. The
unamortized discount related to the Kingsbrook Convertible Notes was $937,282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pha Capital Anstalt Convertible Note</t>
        </is>
      </c>
      <c r="B1" s="2" t="inlineStr">
        <is>
          <t>9 Months Ended</t>
        </is>
      </c>
    </row>
    <row r="2">
      <c r="B2" s="2" t="inlineStr">
        <is>
          <t>Sep. 30, 2020</t>
        </is>
      </c>
    </row>
    <row r="3">
      <c r="A3" s="3" t="inlineStr">
        <is>
          <t>Alpha Capital Anstalt Convertile Note [Abstract]</t>
        </is>
      </c>
    </row>
    <row r="4">
      <c r="A4" s="4" t="inlineStr">
        <is>
          <t>ALPHA CAPITAL ANSTALT CONVERTIBLE NOTE</t>
        </is>
      </c>
      <c r="B4" s="4" t="inlineStr">
        <is>
          <t>8. ALPHA CAPITAL ANSTALT CONVERTIBLE NOTE On September 8, 2020
(the "Issue Date"), the Company entered into a $1,111,111 10% Secured Convertible Promissory Note (the "Alpha
Capital Anstalt Convertible Note") with Alpha Capital Anstalt (the "Holder"), which was issued to the Holder
in conjunction with 100,000 shares of common stock (the "Alpha Capital Anstalt Commitment Shares"). The
Company collected $1,000,000 in cash from the Holder with the remainder retained by the Holder for the Original Issue Discount
of $111,111. The Company recorded a debt discount related to the Alpha Capital Anstalt Commitment Shares pursuant to the transaction
of $324,726 and a beneficial conversion feature of $613,615. The beneficial conversion feature of $613,615 was recorded as a debt
discount with an offsetting entry to additional paid-in capital decreasing the Alpha Capital Anstalt Convertible Note and increasing
debt discount. The debt discount is being amortized to interest expense over the term of the debt. The Company promised to pay
the principal amount, together with guaranteed interest at the annual rate of 10% (unless the Company defaults, which increases
the interest rate to 15%), with principal and accrued interest on the Alpha Capital Anstalt Convertible Note due and payable on
April 7, 2021 (the "Maturity Date"), unless converted under terms and provisions as set forth within the Alpha Capital
Anstalt Convertible Note. The Alpha Capital Anstalt Convertible Note provides the Holder with the right to convert, at any time,
all or any part of the outstanding principal and accrued but unpaid interest into shares of the Company's common stock at
a conversion price of $5.28 per share. The Alpha Capital Anstalt Convertible Note provides that the aggregate number
shares of common stock issued to the Holder under the Alpha Capital Anstalt Convertible Note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Alpha Capital Anstalt Convertible Note held by the Holder. On the 10th day following
the Company consummating any public or private offering of any securities or other financing or capital-raising transaction of
any kind (each a "Subsequent Offering") on any date other than the Maturity Date, the Company shall, subject to the
Holder's conversion rights set forth herein, pay to the Holder in cash an amount equal to the Mandatory Prepayment Amount
but in no event greater than fifty percent (50%) of the gross proceeds from the Subsequent Offering. Immediately on and
after the occurrence of any Event of Default, without need for notice or demand all of which are waived, interest on this Note
shall accrue and be owed daily at an increased 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Alpha Capital Anstalt Convertible Note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Alpha Capital Anstalt Convertible Note. The Alpha Capital
Anstalt Convertible Note also contains a provision whereby the Holder is due a minimum interest amount or make whole amount meaning
on any date and with respect to any principal amount owing under the Alpha Capital Anstalt Convertible Note,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The Company assessed
each of the above provisions in the Alpha Capital Anstalt Convertible Note under ASC Topic 815-15. The derivative component of
the obligation is initially valued and classified as a derivative liability with an offset to discounts on convertible debt. Discounts
have been amortized to interest expense over the respective term of the related note. The following are the key assumptions that
were used in connection with the valuation of the derivative identified during the period ending September 30, 2020:
Fair market value of stock $ 7.36
Exercise price $ 5.28
Volatility 207 %
Risk-free interest rate 0.11 %
Derivative life (years) 0.52 The total derivative
liability associated with the Alpha Capital Anstalt Convertible Note was $56,898 at September 30, 2020. The Company recorded a
change in the fair value of the derivative liability of $4,761 during the three and nine months ended September 30, 2020, which
is reflected in the unaudited condensed consolidated statements of operations. Principal of $1,111,111
remained outstanding as of September 30, 2020. Interest expense and amortization of debt discount, associated with the Alpha Capital
Anstalt Convertible Note during the three and nine months ended September 30, 2020 amounted to $ $122,548. The unamortized discount
related to the Alpha Capital Anstalt Convertible Note was $995,261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9. COMMITMENTS AND CONTINGENCIES Convertible Preferred Stock On June 26, 2020, the
Company entered into a Securities Purchase Agreement (the "SPA") dated June 12, 2020, whereby upon the second closing
pursuant to the SPA, upon the registration statement becoming effective, as well as certain other conditions being satisfied, the
Company shall have the right to have a certain investor purchase all of the authorized Series A Convertible Preferred Stock (1,000,000
shares) of the Company for an aggregate purchase price of $3,000,000. The Preferred Stock shall be convertible into common stock
at a conversion price of $5.28 per share at the election of the holder at any time following issuance, subject to adjustment. At
any time following the three month anniversary of the Business Combination, the holder of the Preferred Stock has the right to
force the Company to redeem all or any portion of the Preferred Stock then owned by the holder in cash. The Series A Convertible
Preferred Stock redemption features require bifurcation, however the value is indeterminable as of the date of this filing as certain
of the key terms will become known at issuance. As a result, the Company did not recognize a separated component at its fair value
related to the redemption features in these pro forma financial statements. The financial statements should be read in conjunction
with the SPA as filed on July 2, 2020. Risks and Uncertainties Management continues
to evaluate the impact of the COVID-19 pandemic on the industry and has concluded that while it is reasonably possible that the
virus could have a negative effect on the Company's financial position, results of its operations and/or completion of business
combination, the specific impact is not readily determinable as of the date of these condensed consolidated financial statements.
The condensed consolidated financial statements do not include any adjustments that might result from the outcome of this uncertainty. Registration Rights The holders of the
Founder Shares and Private Units and warrants that may be issued upon conversion of Working Capital Loans (and any shares of the
Company's common stock issuable upon the exercise of the Private Units and warrants that may be issued upon conversion of
Working Capital Loans) are entitled to registration rights pursuant to a registration rights agreement signed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The Company satisfied the foregoing registration rights through the filing of a Registration
Statement on Form S-1 with the SEC on October 19, 2020, which registration statement was declared effective by the SEC on November
2, 2020 (No. 333-249539). Underwriting Agreement The Company granted
the underwriters a 45-day option to purchase up to 1,500,000 additional Units to cover over-allotments at the Initial Public Offering
price, less the underwriting discounts and commissions. On June 23, 2017, the underwriters elected to exercise their over-allotment
option to purchase 1,500,000 Units at a purchase price of $10.00 per Unit. In connection with
the closing of the Initial Public Offering and the over-allotment option, the underwriters were paid a cash underwriting discount
of $2,875,000. In addition, the underwriters deferred their fee of up to $4,025,000 until the completion of the initial Business
Combination (the "Deferred Fee"). In June 2020, the underwriters waived their right to receive the $4,025,000 deferred
fee which had been held in the Trust Account. The Company recorded the waiver of the Deferred Fee as a credit to additional paid
in capital in the accompanying statement of stockholders' equity. Concurrently with
the closing of the Initial Public Offering, the underwriters purchased an aggregate of 125,000 Private Units at $10.00 per Private
Unit. In conjunction with
their investment in the Private Units, the underwriters or their designees also purchased membership interests in the Sponsor,
through which the underwriters or their designees collectively have a pecuniary interest in 230,000 Founder Shares, pursuant to
a separate private placement that closed simultaneously with the closing of the Initial Public Offering and the Private Plac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54"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0. STOCKHOLDERS’ EQUITY Preferred Stock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ust Account and Fair Value Measurements</t>
        </is>
      </c>
      <c r="B1" s="2" t="inlineStr">
        <is>
          <t>9 Months Ended</t>
        </is>
      </c>
    </row>
    <row r="2">
      <c r="B2" s="2" t="inlineStr">
        <is>
          <t>Sep. 30, 2020</t>
        </is>
      </c>
    </row>
    <row r="3">
      <c r="A3" s="3" t="inlineStr">
        <is>
          <t>Fair Value Disclosures [Abstract]</t>
        </is>
      </c>
    </row>
    <row r="4">
      <c r="A4" s="4" t="inlineStr">
        <is>
          <t>TRUST ACCOUNT AND FAIR VALUE MEASUREMENTS</t>
        </is>
      </c>
      <c r="B4" s="4" t="inlineStr">
        <is>
          <t>11. TRUST ACCOUNT AND FAIR VALUE MEASUREMENTS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taxes and
up to $5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December 31,
Assets:
Marketable securities held in Trust Account – U.S. Treasury Securities Money Market Fund 1 $ 10,303,227 $ 11,877,654
Derivative liability 3 $ 256,670 $ — The Company follows
the guidance in ASC 820 for its financial assets and liabilities that are re-measur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Level 3 liabilities
are valued using unobservable inputs to the valuation methodology that are significant to the measurement of the fair value of
the derivative liability. Level 3 financial liabilities consisted of the derivative liability for which the determination of fair
value required significant judgment or estimation. Changes in fair value measurements categorized within Level 3 of the fair value
hierarchy are analyzed each period based on changes in estimates or assumptions and recorded as appropriate. At September 30,
2020 and December 31, 2019 there were no transfers in or out between the levels in the fair value hierarchy. The following table
provides a reconciliation of the beginning and ending balances for the derivative liability measured using significant unobservable
inputs (Level 3):
(in millions)
Balance – January 1, 2020 $ -
Initial classification of derivative liability 214,188
Additional derivative liability 61,659
Change in fair value of derivative liability (19,177 )
Balance – September 30, 2020 $ 256,670 In connection with
the Business Combination, the Company liquidated the Trust Account to fund the Business Combination and relat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2. SUBSEQUENT EVENTS The Company evaluates
subsequent events and transactions that occur after the balance sheet date up to the date that the condensed financial statements
were issued. Based upon this review, except as describes in these condensed financial statements and as noted below, the Company
did not identify subsequent events that would have required adjustment or disclosure in the condensed financial statements. As described in Notes
1 and 4, the Company completed the Merger on November 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473851</v>
      </c>
      <c r="C3" s="6" t="n">
        <v>546636</v>
      </c>
    </row>
    <row r="4">
      <c r="A4" s="4" t="inlineStr">
        <is>
          <t>Restricted cash</t>
        </is>
      </c>
      <c r="B4" s="5" t="n">
        <v>179014</v>
      </c>
      <c r="C4" s="4" t="inlineStr">
        <is>
          <t xml:space="preserve"> </t>
        </is>
      </c>
    </row>
    <row r="5">
      <c r="A5" s="4" t="inlineStr">
        <is>
          <t>Prepaid income taxes</t>
        </is>
      </c>
      <c r="B5" s="5" t="n">
        <v>25633</v>
      </c>
      <c r="C5" s="5" t="n">
        <v>25633</v>
      </c>
    </row>
    <row r="6">
      <c r="A6" s="4" t="inlineStr">
        <is>
          <t>Prepaid expenses</t>
        </is>
      </c>
      <c r="B6" s="5" t="n">
        <v>42665</v>
      </c>
      <c r="C6" s="5" t="n">
        <v>51790</v>
      </c>
    </row>
    <row r="7">
      <c r="A7" s="4" t="inlineStr">
        <is>
          <t>Total current assets</t>
        </is>
      </c>
      <c r="B7" s="5" t="n">
        <v>721163</v>
      </c>
      <c r="C7" s="5" t="n">
        <v>624059</v>
      </c>
    </row>
    <row r="8">
      <c r="A8" s="4" t="inlineStr">
        <is>
          <t>Marketable securities held in Trust Account</t>
        </is>
      </c>
      <c r="B8" s="5" t="n">
        <v>10303227</v>
      </c>
      <c r="C8" s="5" t="n">
        <v>11877654</v>
      </c>
    </row>
    <row r="9">
      <c r="A9" s="4" t="inlineStr">
        <is>
          <t>Total Assets</t>
        </is>
      </c>
      <c r="B9" s="5" t="n">
        <v>11024390</v>
      </c>
      <c r="C9" s="5" t="n">
        <v>12501713</v>
      </c>
    </row>
    <row r="10">
      <c r="A10" s="3" t="inlineStr">
        <is>
          <t>Current liabilities:</t>
        </is>
      </c>
    </row>
    <row r="11">
      <c r="A11" s="4" t="inlineStr">
        <is>
          <t>Accounts payable and accrued expenses</t>
        </is>
      </c>
      <c r="B11" s="5" t="n">
        <v>358268</v>
      </c>
      <c r="C11" s="5" t="n">
        <v>268423</v>
      </c>
    </row>
    <row r="12">
      <c r="A12" s="4" t="inlineStr">
        <is>
          <t>March promissory note - related party</t>
        </is>
      </c>
      <c r="B12" s="5" t="n">
        <v>87301</v>
      </c>
      <c r="C12" s="5" t="n">
        <v>366346</v>
      </c>
    </row>
    <row r="13">
      <c r="A13" s="4" t="inlineStr">
        <is>
          <t>Due to related party</t>
        </is>
      </c>
      <c r="B13" s="5" t="n">
        <v>795003</v>
      </c>
      <c r="C13" s="5" t="n">
        <v>795003</v>
      </c>
    </row>
    <row r="14">
      <c r="A14" s="4" t="inlineStr">
        <is>
          <t>Advances due - 180</t>
        </is>
      </c>
      <c r="B14" s="5" t="n">
        <v>667315</v>
      </c>
      <c r="C14" s="5" t="n">
        <v>1699825</v>
      </c>
    </row>
    <row r="15">
      <c r="A15" s="4" t="inlineStr">
        <is>
          <t>Convertible promissory notes, net of debt discount</t>
        </is>
      </c>
      <c r="B15" s="5" t="n">
        <v>1838118</v>
      </c>
    </row>
    <row r="16">
      <c r="A16" s="4" t="inlineStr">
        <is>
          <t>Derivative liability</t>
        </is>
      </c>
      <c r="B16" s="5" t="n">
        <v>256670</v>
      </c>
      <c r="C16" s="4" t="inlineStr">
        <is>
          <t xml:space="preserve"> </t>
        </is>
      </c>
    </row>
    <row r="17">
      <c r="A17" s="4" t="inlineStr">
        <is>
          <t>Total current liabilities</t>
        </is>
      </c>
      <c r="B17" s="5" t="n">
        <v>4002675</v>
      </c>
      <c r="C17" s="5" t="n">
        <v>3129597</v>
      </c>
    </row>
    <row r="18">
      <c r="A18" s="4" t="inlineStr">
        <is>
          <t>Deferred underwriting fees</t>
        </is>
      </c>
      <c r="B18" s="4" t="inlineStr">
        <is>
          <t xml:space="preserve"> </t>
        </is>
      </c>
      <c r="C18" s="5" t="n">
        <v>4025000</v>
      </c>
    </row>
    <row r="19">
      <c r="A19" s="4" t="inlineStr">
        <is>
          <t>Total Liabilities</t>
        </is>
      </c>
      <c r="B19" s="5" t="n">
        <v>4002675</v>
      </c>
      <c r="C19" s="5" t="n">
        <v>7154597</v>
      </c>
    </row>
    <row r="20">
      <c r="A20" s="4" t="inlineStr">
        <is>
          <t>Commitments</t>
        </is>
      </c>
      <c r="B20" s="4" t="inlineStr">
        <is>
          <t xml:space="preserve"> </t>
        </is>
      </c>
      <c r="C20" s="4" t="inlineStr">
        <is>
          <t xml:space="preserve"> </t>
        </is>
      </c>
    </row>
    <row r="21">
      <c r="A21" s="4" t="inlineStr">
        <is>
          <t>Common stock subject to possible redemption, $0.0001 par value; 190,970 and 33,618 shares as of September 30, 2020 and December 31, 2019, respectively (at approximately $10.59 and $10.33 per share, respectively)</t>
        </is>
      </c>
      <c r="B21" s="5" t="n">
        <v>2021705</v>
      </c>
      <c r="C21" s="5" t="n">
        <v>347106</v>
      </c>
    </row>
    <row r="22">
      <c r="A22" s="3" t="inlineStr">
        <is>
          <t>Stockholders' Equity:</t>
        </is>
      </c>
    </row>
    <row r="23">
      <c r="A23" s="4" t="inlineStr">
        <is>
          <t>Preferred stock, $0.0001 par value; 1,000,000 shares authorized (see Note 10); no shares issued and outstanding as of September 30, 2020 and December 31, 2019</t>
        </is>
      </c>
      <c r="B23" s="4" t="inlineStr">
        <is>
          <t xml:space="preserve"> </t>
        </is>
      </c>
      <c r="C23" s="4" t="inlineStr">
        <is>
          <t xml:space="preserve"> </t>
        </is>
      </c>
    </row>
    <row r="24">
      <c r="A24" s="4" t="inlineStr">
        <is>
          <t>Common stock, $0.0001 par value; 35,000,000 shares authorized (see Note 10); 5,276,946 and 4,458,149 shares issued and outstanding (excluding 190,970 and 33,618 shares subject to possible redemption, respectively) as of September 30, 2020 and December 31, 2019, respectively</t>
        </is>
      </c>
      <c r="B24" s="5" t="n">
        <v>528</v>
      </c>
      <c r="C24" s="5" t="n">
        <v>446</v>
      </c>
    </row>
    <row r="25">
      <c r="A25" s="4" t="inlineStr">
        <is>
          <t>Additional paid-in capital</t>
        </is>
      </c>
      <c r="B25" s="5" t="n">
        <v>8342826</v>
      </c>
      <c r="C25" s="5" t="n">
        <v>3929663</v>
      </c>
    </row>
    <row r="26">
      <c r="A26" s="4" t="inlineStr">
        <is>
          <t>(Accumulated deficit)/Retained earnings</t>
        </is>
      </c>
      <c r="B26" s="5" t="n">
        <v>-3343344</v>
      </c>
      <c r="C26" s="5" t="n">
        <v>1069901</v>
      </c>
    </row>
    <row r="27">
      <c r="A27" s="4" t="inlineStr">
        <is>
          <t>Total Stockholders' Equity</t>
        </is>
      </c>
      <c r="B27" s="5" t="n">
        <v>5000010</v>
      </c>
      <c r="C27" s="5" t="n">
        <v>5000010</v>
      </c>
    </row>
    <row r="28">
      <c r="A28" s="4" t="inlineStr">
        <is>
          <t>Total Liabilities and Stockholders' Equity</t>
        </is>
      </c>
      <c r="B28" s="6" t="n">
        <v>11024390</v>
      </c>
      <c r="C28" s="6" t="n">
        <v>12501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April 7,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is>
      </c>
    </row>
    <row r="8">
      <c r="A8" s="4" t="inlineStr">
        <is>
          <t>Cash and Marketable Securities Held in Trust Account</t>
        </is>
      </c>
      <c r="B8" s="4" t="inlineStr">
        <is>
          <t>Cash and Marketable Securities Held in Trust Account At September 30,
2020 and December 31, 2019, assets held in the Trust Account were comprised of $10,303,227 and $11,877,654, respectively, in money
market funds which are invested in U.S. Treasury Securiti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190,970 and 33,618 shares of
common stock subject to possible redemption at September 30, 2020 and December 31, 2019, respectively, are presented as temporary
equity, outside of the stockholders’ equity section of the Company’s condensed consolidated balance sheets.</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and December 31, 2019, the Company had a deferred tax asset of approximately $1,334,000 and $407,000,
respectively, which had a full valuation allowance recorded against it of approximately $1,334,000 and $407,000, respectively. The
Company’s currently taxable income primarily consists of interest income on the Trust Account. The Company’s
general and administrative costs are generally considered start-up costs and are not currently deductible. During the three
and nine months ended September 30, 2020, the Company recorded income tax benefit (expense) of approximately $3,827 and $0,
respectively, primarily related to interest income earned on the Trust Account. During the three and nine months ended
September 30, 2019, the Company recorded income tax expense of approximately $51,000 and $218,000, respectively, primarily
related to interest income earned on the Trust Account. The Company’s effective tax rate for the three and nine months
ended September 30, 2020 was approximately (0.2%) and 0.0%, respectively, which differs from the expected income tax rate due
to the start-up costs (discussed above) which are not currently deductible, as well as permanent differences due to the
non-cash interest and the non-cash loss on the issuance of the convertible promissory notes. The Company’s effective
tax rate for the three and nine months ended September 30, 2019 was approximately 173.7% and 52.2%, respectively, which
differs from the expected income tax rate due to the start-up costs (discussed above) which are not currently deductible.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Delaware is the Company’s
major tax jurisdiction. The Company recognizes accrued interest and penalties related to unrecognized tax benefits as income tax
expense. As of September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t>
        </is>
      </c>
    </row>
    <row r="11">
      <c r="A11" s="4" t="inlineStr">
        <is>
          <t>Net (Loss) Income Per Common Share</t>
        </is>
      </c>
      <c r="B11" s="4" t="inlineStr">
        <is>
          <t>Net (Loss) Income Per Common Share Net (loss) income
per common share is computed by dividing net loss by the weighted average number of common shares outstanding for the period.
Shares of common stock subject to possible redemption at September 30, 2020 and 2019 have been excluded from the calculation of
basic (loss) income per share for the three and nine months ended September 30, 2020 and 2019 since such shares, if redeemed,
only participate in their pro rata share of the Trust Account earnings. 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per share, since the exercise of the warrants and the conversion of the rights into shares of common stock is contingent
upon the occurrence of future events and the inclusion of such warrants and rights would be anti-dilutive under the treasury stock
method.</t>
        </is>
      </c>
    </row>
    <row r="12">
      <c r="A12" s="4" t="inlineStr">
        <is>
          <t>Derivative Liabilities</t>
        </is>
      </c>
      <c r="B12" s="4" t="inlineStr">
        <is>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densed consolidated statements
of operations.</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At September 30, 2020 and December 31, 2019,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ominion Convertible Promissory Notes (Tables)</t>
        </is>
      </c>
      <c r="B1" s="2" t="inlineStr">
        <is>
          <t>9 Months Ended</t>
        </is>
      </c>
    </row>
    <row r="2">
      <c r="B2" s="2" t="inlineStr">
        <is>
          <t>Sep. 30, 2020</t>
        </is>
      </c>
    </row>
    <row r="3">
      <c r="A3" s="3" t="inlineStr">
        <is>
          <t>Dominion Convertible Promissory Notes [Abstract]</t>
        </is>
      </c>
    </row>
    <row r="4">
      <c r="A4" s="4" t="inlineStr">
        <is>
          <t>Schedule of convertible promissory note outstanding</t>
        </is>
      </c>
      <c r="B4" s="4" t="inlineStr">
        <is>
          <t>Principal Unamortized Net
book value,
Dominion Convertible Promissory
Note $ 1,805,556 $ (449,425 ) $ 1,356,131
Kingsbrook Convertible Promissory Note (see
Note 7) 1,796,411 (937,282 ) 859,129
Alpha Convertible Promissory Note (see Note
8) 1,111,111 (995,261 ) 115,850
Leak-out shares (492,992
Total convertible promissory note outstanding 4,713,078 (2,381,968 ) 1,838,118</t>
        </is>
      </c>
    </row>
    <row r="5">
      <c r="A5" s="4" t="inlineStr">
        <is>
          <t>Schedule of derivative liability</t>
        </is>
      </c>
      <c r="B5" s="4" t="inlineStr">
        <is>
          <t xml:space="preserve">Fair market value of stock $ 7.37
Exercise price $ 5.28
Volatility 94 %
Risk-free interest rate 0.10 %
Derivative life (years) 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ingsbrook Convertible Promissory Notes (Tables)</t>
        </is>
      </c>
      <c r="B1" s="2" t="inlineStr">
        <is>
          <t>9 Months Ended</t>
        </is>
      </c>
    </row>
    <row r="2">
      <c r="B2" s="2" t="inlineStr">
        <is>
          <t>Sep. 30, 2020</t>
        </is>
      </c>
    </row>
    <row r="3">
      <c r="A3" s="3" t="inlineStr">
        <is>
          <t>Convertible Promissory Notes [Abstract]</t>
        </is>
      </c>
    </row>
    <row r="4">
      <c r="A4" s="4" t="inlineStr">
        <is>
          <t>Schedule of convertible promissory notes</t>
        </is>
      </c>
      <c r="B4" s="4" t="inlineStr">
        <is>
          <t xml:space="preserve">Fair market value of stock $ 8.37
Exercise price $ 5.28
Volatility 94.5 %
Risk-free interest rate 0.10 %
Derivative life (years) 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pha Capital Anstalt Convertible Note (Tables)</t>
        </is>
      </c>
      <c r="B1" s="2" t="inlineStr">
        <is>
          <t>9 Months Ended</t>
        </is>
      </c>
    </row>
    <row r="2">
      <c r="B2" s="2" t="inlineStr">
        <is>
          <t>Sep. 30, 2020</t>
        </is>
      </c>
    </row>
    <row r="3">
      <c r="A3" s="3" t="inlineStr">
        <is>
          <t>Alpha Capital Anstalt Convertile Note [Abstract]</t>
        </is>
      </c>
    </row>
    <row r="4">
      <c r="A4" s="4" t="inlineStr">
        <is>
          <t>Schedule of convertible note</t>
        </is>
      </c>
      <c r="B4" s="4" t="inlineStr">
        <is>
          <t xml:space="preserve">Fair market value of stock $ 7.36
Exercise price $ 5.28
Volatility 207 %
Risk-free interest rate 0.11 %
Derivative life (years) 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ust Account and Fair Value Measurements (Tables)</t>
        </is>
      </c>
      <c r="B1" s="2" t="inlineStr">
        <is>
          <t>9 Months Ended</t>
        </is>
      </c>
    </row>
    <row r="2">
      <c r="B2" s="2" t="inlineStr">
        <is>
          <t>Sep. 30, 2020</t>
        </is>
      </c>
    </row>
    <row r="3">
      <c r="A3" s="3" t="inlineStr">
        <is>
          <t>Fair Value Disclosures [Abstract]</t>
        </is>
      </c>
    </row>
    <row r="4">
      <c r="A4" s="4" t="inlineStr">
        <is>
          <t>Schedule of fair value hierarchy valuation inputs</t>
        </is>
      </c>
      <c r="B4" s="4" t="inlineStr">
        <is>
          <t xml:space="preserve">Description Level September 30, December 31,
Assets:
Marketable securities held in Trust Account – U.S. Treasury Securities Money Market Fund 1 $ 10,303,227 $ 11,877,654
Derivative liability 3 $ 256,670 $ — </t>
        </is>
      </c>
    </row>
    <row r="5">
      <c r="A5" s="4" t="inlineStr">
        <is>
          <t>Schedule of derivative liability</t>
        </is>
      </c>
      <c r="B5" s="4" t="inlineStr">
        <is>
          <t xml:space="preserve">(in millions)
Balance – January 1, 2020 $ -
Initial classification of derivative liability 214,188
Additional derivative liability 61,659
Change in fair value of derivative liability (19,177 )
Balance – September 30, 2020 $ 256,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scription of Organization and Business Operations (Details 1) - USD ($)</t>
        </is>
      </c>
      <c r="B1" s="2" t="inlineStr">
        <is>
          <t>Jun. 07, 2017</t>
        </is>
      </c>
      <c r="C1" s="2" t="inlineStr">
        <is>
          <t>Jun. 23, 2017</t>
        </is>
      </c>
      <c r="D1" s="2" t="inlineStr">
        <is>
          <t>Sep. 30, 2020</t>
        </is>
      </c>
      <c r="E1" s="2" t="inlineStr">
        <is>
          <t>Dec. 31, 2019</t>
        </is>
      </c>
    </row>
    <row r="2">
      <c r="A2" s="3" t="inlineStr">
        <is>
          <t>Description of Organization And Business Operations (Textual)</t>
        </is>
      </c>
    </row>
    <row r="3">
      <c r="A3" s="4" t="inlineStr">
        <is>
          <t>Sale of stock, per unit</t>
        </is>
      </c>
      <c r="D3" s="6" t="n">
        <v>10</v>
      </c>
    </row>
    <row r="4">
      <c r="A4" s="4" t="inlineStr">
        <is>
          <t>Underwriting fees</t>
        </is>
      </c>
      <c r="D4" s="6" t="n">
        <v>2875000</v>
      </c>
    </row>
    <row r="5">
      <c r="A5" s="4" t="inlineStr">
        <is>
          <t>Deferred underwriting fees</t>
        </is>
      </c>
      <c r="D5" s="4" t="inlineStr">
        <is>
          <t xml:space="preserve"> </t>
        </is>
      </c>
      <c r="E5" s="6" t="n">
        <v>4025000</v>
      </c>
    </row>
    <row r="6">
      <c r="A6" s="4" t="inlineStr">
        <is>
          <t>Common stock, par value</t>
        </is>
      </c>
      <c r="D6" s="7" t="n">
        <v>0.0001</v>
      </c>
      <c r="E6" s="7" t="n">
        <v>0.0001</v>
      </c>
    </row>
    <row r="7">
      <c r="A7" s="4" t="inlineStr">
        <is>
          <t>Sale of additional units</t>
        </is>
      </c>
      <c r="D7" s="5" t="n">
        <v>125000</v>
      </c>
    </row>
    <row r="8">
      <c r="A8" s="4" t="inlineStr">
        <is>
          <t>Successor [Member]</t>
        </is>
      </c>
    </row>
    <row r="9">
      <c r="A9" s="3" t="inlineStr">
        <is>
          <t>Description of Organization And Business Operations (Textual)</t>
        </is>
      </c>
    </row>
    <row r="10">
      <c r="A10" s="4" t="inlineStr">
        <is>
          <t>Sale of stock, per unit</t>
        </is>
      </c>
      <c r="C10" s="8" t="n">
        <v>10.1</v>
      </c>
    </row>
    <row r="11">
      <c r="A11" s="4" t="inlineStr">
        <is>
          <t>Net proceeds of trust account</t>
        </is>
      </c>
      <c r="C11" s="6" t="n">
        <v>116150000</v>
      </c>
    </row>
    <row r="12">
      <c r="A12" s="4" t="inlineStr">
        <is>
          <t>Transaction costs amount</t>
        </is>
      </c>
      <c r="D12" s="6" t="n">
        <v>7345436</v>
      </c>
    </row>
    <row r="13">
      <c r="A13" s="4" t="inlineStr">
        <is>
          <t>Underwriting fees</t>
        </is>
      </c>
      <c r="D13" s="5" t="n">
        <v>2875000</v>
      </c>
    </row>
    <row r="14">
      <c r="A14" s="4" t="inlineStr">
        <is>
          <t>Deferred underwriting fees</t>
        </is>
      </c>
      <c r="D14" s="5" t="n">
        <v>4025000</v>
      </c>
    </row>
    <row r="15">
      <c r="A15" s="4" t="inlineStr">
        <is>
          <t>Initial public offering costs</t>
        </is>
      </c>
      <c r="D15" s="6" t="n">
        <v>445436</v>
      </c>
    </row>
    <row r="16">
      <c r="A16" s="4" t="inlineStr">
        <is>
          <t>Converted into shares of common stock</t>
        </is>
      </c>
      <c r="D16" s="9" t="n">
        <v>168.3784</v>
      </c>
    </row>
    <row r="17">
      <c r="A17" s="4" t="inlineStr">
        <is>
          <t>Common stock, par value</t>
        </is>
      </c>
      <c r="D17" s="7" t="n">
        <v>0.0001</v>
      </c>
    </row>
    <row r="18">
      <c r="A18" s="4" t="inlineStr">
        <is>
          <t>Trust account deposits</t>
        </is>
      </c>
      <c r="D18" s="6" t="n">
        <v>9006493</v>
      </c>
    </row>
    <row r="19">
      <c r="A19" s="4" t="inlineStr">
        <is>
          <t>Advances made to related party</t>
        </is>
      </c>
      <c r="D19" s="6" t="n">
        <v>667315</v>
      </c>
    </row>
    <row r="20">
      <c r="A20" s="4" t="inlineStr">
        <is>
          <t>Exchangeable shares</t>
        </is>
      </c>
      <c r="D20" s="5" t="n">
        <v>1763562</v>
      </c>
    </row>
    <row r="21">
      <c r="A21" s="4" t="inlineStr">
        <is>
          <t>Proceeds from sale of units, gross proceeds</t>
        </is>
      </c>
      <c r="D21" s="6" t="n">
        <v>-100000</v>
      </c>
    </row>
    <row r="22">
      <c r="A22" s="4" t="inlineStr">
        <is>
          <t>Sale of additional units</t>
        </is>
      </c>
      <c r="D22" s="5" t="n">
        <v>125000</v>
      </c>
    </row>
    <row r="23">
      <c r="A23" s="4" t="inlineStr">
        <is>
          <t>Successor [Member] | Private Placement [Member]</t>
        </is>
      </c>
    </row>
    <row r="24">
      <c r="A24" s="3" t="inlineStr">
        <is>
          <t>Description of Organization And Business Operations (Textual)</t>
        </is>
      </c>
    </row>
    <row r="25">
      <c r="A25" s="4" t="inlineStr">
        <is>
          <t>Sale of stock, per unit</t>
        </is>
      </c>
      <c r="C25" s="6" t="n">
        <v>10</v>
      </c>
      <c r="D25" s="6" t="n">
        <v>10</v>
      </c>
    </row>
    <row r="26">
      <c r="A26" s="4" t="inlineStr">
        <is>
          <t>Initial public offering of units</t>
        </is>
      </c>
      <c r="D26" s="5" t="n">
        <v>450000</v>
      </c>
    </row>
    <row r="27">
      <c r="A27" s="4" t="inlineStr">
        <is>
          <t>Proceeds from sale of units, gross proceeds</t>
        </is>
      </c>
      <c r="C27" s="6" t="n">
        <v>525000</v>
      </c>
    </row>
    <row r="28">
      <c r="A28" s="4" t="inlineStr">
        <is>
          <t>Gross proceeds</t>
        </is>
      </c>
      <c r="C28" s="5" t="n">
        <v>52500</v>
      </c>
      <c r="D28" s="6" t="n">
        <v>4500000</v>
      </c>
    </row>
    <row r="29">
      <c r="A29" s="4" t="inlineStr">
        <is>
          <t>Successor [Member] | Initial Public Offering and Private Placement [Member]</t>
        </is>
      </c>
    </row>
    <row r="30">
      <c r="A30" s="3" t="inlineStr">
        <is>
          <t>Description of Organization And Business Operations (Textual)</t>
        </is>
      </c>
    </row>
    <row r="31">
      <c r="A31" s="4" t="inlineStr">
        <is>
          <t>Sale of stock, per unit</t>
        </is>
      </c>
      <c r="D31" s="8" t="n">
        <v>10.1</v>
      </c>
    </row>
    <row r="32">
      <c r="A32" s="4" t="inlineStr">
        <is>
          <t>Net proceeds from sale of units</t>
        </is>
      </c>
      <c r="D32" s="6" t="n">
        <v>116150000</v>
      </c>
    </row>
    <row r="33">
      <c r="A33" s="4" t="inlineStr">
        <is>
          <t>Successor [Member] | Initial Public Offering [Member]</t>
        </is>
      </c>
    </row>
    <row r="34">
      <c r="A34" s="3" t="inlineStr">
        <is>
          <t>Description of Organization And Business Operations (Textual)</t>
        </is>
      </c>
    </row>
    <row r="35">
      <c r="A35" s="4" t="inlineStr">
        <is>
          <t>Sale of stock, per unit</t>
        </is>
      </c>
      <c r="B35" s="6" t="n">
        <v>10</v>
      </c>
    </row>
    <row r="36">
      <c r="A36" s="4" t="inlineStr">
        <is>
          <t>Initial public offering of units</t>
        </is>
      </c>
      <c r="B36" s="5" t="n">
        <v>10000000</v>
      </c>
    </row>
    <row r="37">
      <c r="A37" s="4" t="inlineStr">
        <is>
          <t>Proceeds from sale of units, gross proceeds</t>
        </is>
      </c>
      <c r="B37" s="6" t="n">
        <v>100000000</v>
      </c>
      <c r="C37" s="5" t="n">
        <v>115000000</v>
      </c>
    </row>
    <row r="38">
      <c r="A38" s="4" t="inlineStr">
        <is>
          <t>Successor [Member] | Over-allotment Option [Member]</t>
        </is>
      </c>
    </row>
    <row r="39">
      <c r="A39" s="3" t="inlineStr">
        <is>
          <t>Description of Organization And Business Operations (Textual)</t>
        </is>
      </c>
    </row>
    <row r="40">
      <c r="A40" s="4" t="inlineStr">
        <is>
          <t>Gross proceeds</t>
        </is>
      </c>
      <c r="C40" s="6" t="n">
        <v>15525000</v>
      </c>
    </row>
    <row r="41">
      <c r="A41" s="4" t="inlineStr">
        <is>
          <t>Sale of additional units</t>
        </is>
      </c>
      <c r="C41" s="5" t="n">
        <v>1500000</v>
      </c>
    </row>
    <row r="42">
      <c r="A42" s="4" t="inlineStr">
        <is>
          <t>Successor [Member] | Trust Account [Member]</t>
        </is>
      </c>
    </row>
    <row r="43">
      <c r="A43" s="3" t="inlineStr">
        <is>
          <t>Description of Organization And Business Operations (Textual)</t>
        </is>
      </c>
    </row>
    <row r="44">
      <c r="A44" s="4" t="inlineStr">
        <is>
          <t>Net proceeds of trust account</t>
        </is>
      </c>
      <c r="C44" s="6" t="n">
        <v>15150000</v>
      </c>
    </row>
    <row r="45">
      <c r="A45" s="4" t="inlineStr">
        <is>
          <t>Successor [Member] | Business Combination Agreement [Member]</t>
        </is>
      </c>
    </row>
    <row r="46">
      <c r="A46" s="3" t="inlineStr">
        <is>
          <t>Description of Organization And Business Operations (Textual)</t>
        </is>
      </c>
    </row>
    <row r="47">
      <c r="A47" s="4" t="inlineStr">
        <is>
          <t>Redemption of common stock</t>
        </is>
      </c>
      <c r="D47" s="5" t="n">
        <v>816461</v>
      </c>
    </row>
    <row r="48">
      <c r="A48" s="4" t="inlineStr">
        <is>
          <t>Aggregate shares of common stock issuable</t>
        </is>
      </c>
      <c r="D48" s="5" t="n">
        <v>15736438</v>
      </c>
    </row>
    <row r="49">
      <c r="A49" s="4" t="inlineStr">
        <is>
          <t>Merger Consideration Shares</t>
        </is>
      </c>
      <c r="D49" s="5" t="n">
        <v>10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 (Textual)</t>
        </is>
      </c>
    </row>
    <row r="4">
      <c r="A4" s="4" t="inlineStr">
        <is>
          <t>Common stock subject to possible redemption, shares</t>
        </is>
      </c>
      <c r="B4" s="5" t="n">
        <v>190970</v>
      </c>
      <c r="D4" s="5" t="n">
        <v>190970</v>
      </c>
      <c r="F4" s="5" t="n">
        <v>33618</v>
      </c>
    </row>
    <row r="5">
      <c r="A5" s="4" t="inlineStr">
        <is>
          <t>Income tax benefit (expense)</t>
        </is>
      </c>
      <c r="B5" s="6" t="n">
        <v>-3827</v>
      </c>
      <c r="C5" s="6" t="n">
        <v>51345</v>
      </c>
      <c r="D5" s="4" t="inlineStr">
        <is>
          <t xml:space="preserve"> </t>
        </is>
      </c>
      <c r="E5" s="6" t="n">
        <v>217583</v>
      </c>
    </row>
    <row r="6">
      <c r="A6" s="4" t="inlineStr">
        <is>
          <t>Successors [Member]</t>
        </is>
      </c>
    </row>
    <row r="7">
      <c r="A7" s="3" t="inlineStr">
        <is>
          <t>Summary of Significant Accounting Policies (Textual)</t>
        </is>
      </c>
    </row>
    <row r="8">
      <c r="A8" s="4" t="inlineStr">
        <is>
          <t>Common stock subject to possible redemption, shares</t>
        </is>
      </c>
      <c r="B8" s="5" t="n">
        <v>190970</v>
      </c>
      <c r="D8" s="5" t="n">
        <v>190970</v>
      </c>
      <c r="F8" s="5" t="n">
        <v>33618</v>
      </c>
    </row>
    <row r="9">
      <c r="A9" s="4" t="inlineStr">
        <is>
          <t>Description of net income (loss) per common share</t>
        </is>
      </c>
      <c r="D9" s="4" t="inlineStr">
        <is>
          <t>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per share, since the exercise of the warrants and the conversion of the rights into shares of common stock is contingent upon the occurrence of future events and the inclusion of such warrants and rights would be anti-dilutive under the treasury stock method.</t>
        </is>
      </c>
    </row>
    <row r="10">
      <c r="A10" s="4" t="inlineStr">
        <is>
          <t>Federal depository insurance coverage amount</t>
        </is>
      </c>
      <c r="B10" s="6" t="n">
        <v>250000</v>
      </c>
      <c r="D10" s="6" t="n">
        <v>250000</v>
      </c>
    </row>
    <row r="11">
      <c r="A11" s="4" t="inlineStr">
        <is>
          <t>Cash and marketable securities held in trust account</t>
        </is>
      </c>
      <c r="B11" s="5" t="n">
        <v>10303227</v>
      </c>
      <c r="D11" s="5" t="n">
        <v>10303227</v>
      </c>
      <c r="F11" s="6" t="n">
        <v>11877654</v>
      </c>
    </row>
    <row r="12">
      <c r="A12" s="4" t="inlineStr">
        <is>
          <t>Deferred tax assets</t>
        </is>
      </c>
      <c r="B12" s="5" t="n">
        <v>1334000</v>
      </c>
      <c r="D12" s="5" t="n">
        <v>1334000</v>
      </c>
      <c r="F12" s="5" t="n">
        <v>407000</v>
      </c>
    </row>
    <row r="13">
      <c r="A13" s="4" t="inlineStr">
        <is>
          <t>Deferred tax assets, Valuation allowance</t>
        </is>
      </c>
      <c r="B13" s="6" t="n">
        <v>1334000</v>
      </c>
      <c r="D13" s="6" t="n">
        <v>1334000</v>
      </c>
      <c r="F13" s="6" t="n">
        <v>407000</v>
      </c>
    </row>
    <row r="14">
      <c r="A14" s="4" t="inlineStr">
        <is>
          <t>Effective tax rate</t>
        </is>
      </c>
      <c r="B14" s="4" t="inlineStr">
        <is>
          <t>0.20%</t>
        </is>
      </c>
      <c r="D14" s="4" t="inlineStr">
        <is>
          <t>0.00%</t>
        </is>
      </c>
      <c r="E14" s="4" t="inlineStr">
        <is>
          <t>52.20%</t>
        </is>
      </c>
    </row>
    <row r="15">
      <c r="A15" s="4" t="inlineStr">
        <is>
          <t>Income tax benefit (expense)</t>
        </is>
      </c>
      <c r="B15" s="6" t="n">
        <v>-3827</v>
      </c>
      <c r="D15" s="4" t="inlineStr">
        <is>
          <t xml:space="preserve"> </t>
        </is>
      </c>
      <c r="E15" s="6" t="n">
        <v>217583</v>
      </c>
    </row>
    <row r="16">
      <c r="A16" s="4" t="inlineStr">
        <is>
          <t>Business Combination Agreement [Member]</t>
        </is>
      </c>
    </row>
    <row r="17">
      <c r="A17" s="3" t="inlineStr">
        <is>
          <t>Summary of Significant Accounting Policies (Textual)</t>
        </is>
      </c>
    </row>
    <row r="18">
      <c r="A18" s="4" t="inlineStr">
        <is>
          <t>Income tax expense</t>
        </is>
      </c>
      <c r="C18" s="6" t="n">
        <v>70000</v>
      </c>
    </row>
    <row r="19">
      <c r="A19" s="4" t="inlineStr">
        <is>
          <t>Effective tax rate</t>
        </is>
      </c>
      <c r="C19" s="4" t="inlineStr">
        <is>
          <t>1.737%</t>
        </is>
      </c>
    </row>
    <row r="20">
      <c r="A20" s="4" t="inlineStr">
        <is>
          <t>Income tax benefit (expense)</t>
        </is>
      </c>
      <c r="C20" s="6" t="n">
        <v>5134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Initial Public Offering and Private Placement (Details) - USD ($)</t>
        </is>
      </c>
      <c r="B1" s="2" t="inlineStr">
        <is>
          <t>Jun. 07, 2017</t>
        </is>
      </c>
      <c r="C1" s="2" t="inlineStr">
        <is>
          <t>Jun. 23, 2017</t>
        </is>
      </c>
      <c r="D1" s="2" t="inlineStr">
        <is>
          <t>Sep. 30, 2020</t>
        </is>
      </c>
    </row>
    <row r="2">
      <c r="A2" s="3" t="inlineStr">
        <is>
          <t>Initial Public Offering and Private Placement (Textual)</t>
        </is>
      </c>
    </row>
    <row r="3">
      <c r="A3" s="4" t="inlineStr">
        <is>
          <t>Purchased an aggregate, shares</t>
        </is>
      </c>
      <c r="D3" s="5" t="n">
        <v>125000</v>
      </c>
    </row>
    <row r="4">
      <c r="A4" s="4" t="inlineStr">
        <is>
          <t>Sale of stock, per unit</t>
        </is>
      </c>
      <c r="D4" s="6" t="n">
        <v>10</v>
      </c>
    </row>
    <row r="5">
      <c r="A5" s="4" t="inlineStr">
        <is>
          <t>Successors [Member]</t>
        </is>
      </c>
    </row>
    <row r="6">
      <c r="A6" s="3" t="inlineStr">
        <is>
          <t>Initial Public Offering and Private Placement (Textual)</t>
        </is>
      </c>
    </row>
    <row r="7">
      <c r="A7" s="4" t="inlineStr">
        <is>
          <t>Purchased an aggregate, shares</t>
        </is>
      </c>
      <c r="D7" s="5" t="n">
        <v>125000</v>
      </c>
    </row>
    <row r="8">
      <c r="A8" s="4" t="inlineStr">
        <is>
          <t>Proceeds from sale of units, gross proceeds</t>
        </is>
      </c>
      <c r="D8" s="6" t="n">
        <v>-100000</v>
      </c>
    </row>
    <row r="9">
      <c r="A9" s="4" t="inlineStr">
        <is>
          <t>Sale of stock, per unit</t>
        </is>
      </c>
      <c r="C9" s="8" t="n">
        <v>10.1</v>
      </c>
    </row>
    <row r="10">
      <c r="A10" s="4" t="inlineStr">
        <is>
          <t>Private Placement [Member] | Successors [Member]</t>
        </is>
      </c>
    </row>
    <row r="11">
      <c r="A11" s="3" t="inlineStr">
        <is>
          <t>Initial Public Offering and Private Placement (Textual)</t>
        </is>
      </c>
    </row>
    <row r="12">
      <c r="A12" s="4" t="inlineStr">
        <is>
          <t>Initial public offering of units</t>
        </is>
      </c>
      <c r="D12" s="5" t="n">
        <v>450000</v>
      </c>
    </row>
    <row r="13">
      <c r="A13" s="4" t="inlineStr">
        <is>
          <t>Proceeds from sale of units, gross proceeds</t>
        </is>
      </c>
      <c r="C13" s="6" t="n">
        <v>525000</v>
      </c>
    </row>
    <row r="14">
      <c r="A14" s="4" t="inlineStr">
        <is>
          <t>Sale of stock, per unit</t>
        </is>
      </c>
      <c r="C14" s="6" t="n">
        <v>10</v>
      </c>
      <c r="D14" s="6" t="n">
        <v>10</v>
      </c>
    </row>
    <row r="15">
      <c r="A15" s="4" t="inlineStr">
        <is>
          <t>Gross proceeds</t>
        </is>
      </c>
      <c r="C15" s="6" t="n">
        <v>52500</v>
      </c>
      <c r="D15" s="6" t="n">
        <v>4500000</v>
      </c>
    </row>
    <row r="16">
      <c r="A16" s="4" t="inlineStr">
        <is>
          <t>Private Placement [Member] | Successors [Member] | Underwriters [Member]</t>
        </is>
      </c>
    </row>
    <row r="17">
      <c r="A17" s="3" t="inlineStr">
        <is>
          <t>Initial Public Offering and Private Placement (Textual)</t>
        </is>
      </c>
    </row>
    <row r="18">
      <c r="A18" s="4" t="inlineStr">
        <is>
          <t>Initial public offering of units</t>
        </is>
      </c>
      <c r="B18" s="5" t="n">
        <v>11500000</v>
      </c>
      <c r="C18" s="5" t="n">
        <v>125000</v>
      </c>
    </row>
    <row r="19">
      <c r="A19" s="4" t="inlineStr">
        <is>
          <t>Purchased an aggregate, shares</t>
        </is>
      </c>
      <c r="B19" s="5" t="n">
        <v>1500000</v>
      </c>
    </row>
    <row r="20">
      <c r="A20" s="4" t="inlineStr">
        <is>
          <t>Private Placement [Member] | Successors [Member] | Sponsor [Member]</t>
        </is>
      </c>
    </row>
    <row r="21">
      <c r="A21" s="3" t="inlineStr">
        <is>
          <t>Initial Public Offering and Private Placement (Textual)</t>
        </is>
      </c>
    </row>
    <row r="22">
      <c r="A22" s="4" t="inlineStr">
        <is>
          <t>Initial public offering of units</t>
        </is>
      </c>
      <c r="C22" s="5" t="n">
        <v>377500</v>
      </c>
    </row>
    <row r="23">
      <c r="A23" s="4" t="inlineStr">
        <is>
          <t>Initial Public Offering [Member] | Successors [Member]</t>
        </is>
      </c>
    </row>
    <row r="24">
      <c r="A24" s="3" t="inlineStr">
        <is>
          <t>Initial Public Offering and Private Placement (Textual)</t>
        </is>
      </c>
    </row>
    <row r="25">
      <c r="A25" s="4" t="inlineStr">
        <is>
          <t>Initial public offering of units</t>
        </is>
      </c>
      <c r="B25" s="5" t="n">
        <v>10000000</v>
      </c>
    </row>
    <row r="26">
      <c r="A26" s="4" t="inlineStr">
        <is>
          <t>Proceeds from sale of units, gross proceeds</t>
        </is>
      </c>
      <c r="B26" s="6" t="n">
        <v>100000000</v>
      </c>
      <c r="C26" s="6" t="n">
        <v>115000000</v>
      </c>
    </row>
    <row r="27">
      <c r="A27" s="4" t="inlineStr">
        <is>
          <t>Sale of stock, per unit</t>
        </is>
      </c>
      <c r="B27" s="6" t="n">
        <v>10</v>
      </c>
    </row>
    <row r="28">
      <c r="A28" s="4" t="inlineStr">
        <is>
          <t>Exercise price of warrant</t>
        </is>
      </c>
      <c r="C28" s="8" t="n">
        <v>5.75</v>
      </c>
    </row>
    <row r="29">
      <c r="A29" s="4" t="inlineStr">
        <is>
          <t>Warrant, description</t>
        </is>
      </c>
      <c r="C29" s="4" t="inlineStr">
        <is>
          <t xml:space="preserve"> Each Warrant will entitle the holder to purchase one-half of one share of common stock at an exercise price of $5.75 per half share ($11.50 per whole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t>
        </is>
      </c>
    </row>
    <row r="30">
      <c r="A30" s="4" t="inlineStr">
        <is>
          <t>Warrant redemption, description</t>
        </is>
      </c>
      <c r="C30" s="4" t="inlineStr">
        <is>
          <t>The Company may redeem th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t>
        </is>
      </c>
    </row>
    <row r="31">
      <c r="A31" s="4" t="inlineStr">
        <is>
          <t>Business combination rights share, description</t>
        </is>
      </c>
      <c r="C31" s="4" t="inlineStr">
        <is>
          <t>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t>
        </is>
      </c>
    </row>
    <row r="32">
      <c r="A32" s="4" t="inlineStr">
        <is>
          <t>Additional Placement Units [Member] | Successors [Member]</t>
        </is>
      </c>
    </row>
    <row r="33">
      <c r="A33" s="3" t="inlineStr">
        <is>
          <t>Initial Public Offering and Private Placement (Textual)</t>
        </is>
      </c>
    </row>
    <row r="34">
      <c r="A34" s="4" t="inlineStr">
        <is>
          <t>Sale of stock, per unit</t>
        </is>
      </c>
      <c r="C34" s="6" t="n">
        <v>10</v>
      </c>
    </row>
    <row r="35">
      <c r="A35" s="4" t="inlineStr">
        <is>
          <t>Additional Placement Units [Member] | Successors [Member]</t>
        </is>
      </c>
    </row>
    <row r="36">
      <c r="A36" s="3" t="inlineStr">
        <is>
          <t>Initial Public Offering and Private Placement (Textual)</t>
        </is>
      </c>
    </row>
    <row r="37">
      <c r="A37" s="4" t="inlineStr">
        <is>
          <t>Purchased an aggregate, shares</t>
        </is>
      </c>
      <c r="C37" s="5" t="n">
        <v>5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lated Party Transactions (Details) - USD ($)</t>
        </is>
      </c>
      <c r="B1" s="2" t="inlineStr">
        <is>
          <t>Apr. 10, 2019</t>
        </is>
      </c>
      <c r="C1" s="2" t="inlineStr">
        <is>
          <t>Mar. 15, 2019</t>
        </is>
      </c>
      <c r="D1" s="2" t="inlineStr">
        <is>
          <t>Jun. 23, 2017</t>
        </is>
      </c>
      <c r="E1" s="2" t="inlineStr">
        <is>
          <t>Sep. 30, 2016</t>
        </is>
      </c>
      <c r="F1" s="2" t="inlineStr">
        <is>
          <t>Sep. 30, 2020</t>
        </is>
      </c>
      <c r="G1" s="2" t="inlineStr">
        <is>
          <t>Sep. 30, 2019</t>
        </is>
      </c>
      <c r="H1" s="2" t="inlineStr">
        <is>
          <t>Sep. 30, 2020</t>
        </is>
      </c>
      <c r="I1" s="2" t="inlineStr">
        <is>
          <t>Sep. 30, 2019</t>
        </is>
      </c>
      <c r="J1" s="2" t="inlineStr">
        <is>
          <t>Dec. 31, 2019</t>
        </is>
      </c>
    </row>
    <row r="2">
      <c r="A2" s="3" t="inlineStr">
        <is>
          <t>Related Party Transactions (Textual)</t>
        </is>
      </c>
    </row>
    <row r="3">
      <c r="A3" s="4" t="inlineStr">
        <is>
          <t>Advances from related parties</t>
        </is>
      </c>
      <c r="F3" s="6" t="n">
        <v>795003</v>
      </c>
      <c r="H3" s="6" t="n">
        <v>795003</v>
      </c>
      <c r="J3" s="6" t="n">
        <v>795003</v>
      </c>
    </row>
    <row r="4">
      <c r="A4" s="4" t="inlineStr">
        <is>
          <t>Contribution of Initial Loan to Trust account by Sponsor</t>
        </is>
      </c>
      <c r="H4" s="4" t="inlineStr">
        <is>
          <t xml:space="preserve"> </t>
        </is>
      </c>
      <c r="I4" s="6" t="n">
        <v>573433</v>
      </c>
    </row>
    <row r="5">
      <c r="A5" s="4" t="inlineStr">
        <is>
          <t>Successors [Member]</t>
        </is>
      </c>
    </row>
    <row r="6">
      <c r="A6" s="3" t="inlineStr">
        <is>
          <t>Related Party Transactions (Textual)</t>
        </is>
      </c>
    </row>
    <row r="7">
      <c r="A7" s="4" t="inlineStr">
        <is>
          <t>Administrative service fees</t>
        </is>
      </c>
      <c r="F7" s="5" t="n">
        <v>30000</v>
      </c>
      <c r="G7" s="6" t="n">
        <v>30000</v>
      </c>
      <c r="H7" s="5" t="n">
        <v>90000</v>
      </c>
      <c r="I7" s="5" t="n">
        <v>90000</v>
      </c>
    </row>
    <row r="8">
      <c r="A8" s="4" t="inlineStr">
        <is>
          <t>Monthly fee</t>
        </is>
      </c>
      <c r="H8" s="6" t="n">
        <v>10000</v>
      </c>
    </row>
    <row r="9">
      <c r="A9" s="4" t="inlineStr">
        <is>
          <t>Post-business combination entity</t>
        </is>
      </c>
      <c r="H9" s="6" t="n">
        <v>10</v>
      </c>
    </row>
    <row r="10">
      <c r="A10" s="4" t="inlineStr">
        <is>
          <t>Accounts payable</t>
        </is>
      </c>
      <c r="F10" s="5" t="n">
        <v>276000</v>
      </c>
      <c r="H10" s="6" t="n">
        <v>276000</v>
      </c>
      <c r="J10" s="5" t="n">
        <v>286000</v>
      </c>
    </row>
    <row r="11">
      <c r="A11" s="4" t="inlineStr">
        <is>
          <t>Converted promissory note</t>
        </is>
      </c>
      <c r="F11" s="5" t="n">
        <v>286000</v>
      </c>
      <c r="H11" s="5" t="n">
        <v>286000</v>
      </c>
      <c r="J11" s="5" t="n">
        <v>286000</v>
      </c>
    </row>
    <row r="12">
      <c r="A12" s="4" t="inlineStr">
        <is>
          <t>Working capital loans</t>
        </is>
      </c>
      <c r="H12" s="5" t="n">
        <v>1000000</v>
      </c>
    </row>
    <row r="13">
      <c r="A13" s="4" t="inlineStr">
        <is>
          <t>Sponsor advanced repaid</t>
        </is>
      </c>
      <c r="J13" s="5" t="n">
        <v>100000</v>
      </c>
    </row>
    <row r="14">
      <c r="A14" s="4" t="inlineStr">
        <is>
          <t>Advances from related parties</t>
        </is>
      </c>
      <c r="F14" s="5" t="n">
        <v>795003</v>
      </c>
      <c r="H14" s="5" t="n">
        <v>795003</v>
      </c>
      <c r="J14" s="5" t="n">
        <v>795003</v>
      </c>
    </row>
    <row r="15">
      <c r="A15" s="4" t="inlineStr">
        <is>
          <t>Due to related party</t>
        </is>
      </c>
      <c r="J15" s="5" t="n">
        <v>314509</v>
      </c>
    </row>
    <row r="16">
      <c r="A16" s="4" t="inlineStr">
        <is>
          <t>Contribution of Initial Loan to Trust account by Sponsor</t>
        </is>
      </c>
      <c r="H16" s="4" t="inlineStr">
        <is>
          <t xml:space="preserve"> </t>
        </is>
      </c>
      <c r="I16" s="6" t="n">
        <v>573433</v>
      </c>
    </row>
    <row r="17">
      <c r="A17" s="4" t="inlineStr">
        <is>
          <t>Business combination operating expenses</t>
        </is>
      </c>
      <c r="J17" s="5" t="n">
        <v>314509</v>
      </c>
    </row>
    <row r="18">
      <c r="A18" s="4" t="inlineStr">
        <is>
          <t>Outstanding advances</t>
        </is>
      </c>
      <c r="F18" s="6" t="n">
        <v>87301</v>
      </c>
      <c r="H18" s="6" t="n">
        <v>87301</v>
      </c>
      <c r="J18" s="5" t="n">
        <v>366346</v>
      </c>
    </row>
    <row r="19">
      <c r="A19" s="4" t="inlineStr">
        <is>
          <t>Sponsor deposited in escrow</t>
        </is>
      </c>
      <c r="F19" s="5" t="n">
        <v>1406250</v>
      </c>
      <c r="H19" s="5" t="n">
        <v>1406250</v>
      </c>
    </row>
    <row r="20">
      <c r="A20" s="4" t="inlineStr">
        <is>
          <t>Shares of commons stock upon convrsion</t>
        </is>
      </c>
      <c r="H20" s="9" t="n">
        <v>168.3784</v>
      </c>
    </row>
    <row r="21">
      <c r="A21" s="4" t="inlineStr">
        <is>
          <t>Successors [Member] | Over-Allotment Option [Member]</t>
        </is>
      </c>
    </row>
    <row r="22">
      <c r="A22" s="3" t="inlineStr">
        <is>
          <t>Related Party Transactions (Textual)</t>
        </is>
      </c>
    </row>
    <row r="23">
      <c r="A23" s="4" t="inlineStr">
        <is>
          <t>Forfeiture of common stock by sponsor</t>
        </is>
      </c>
      <c r="D23" s="5" t="n">
        <v>375000</v>
      </c>
    </row>
    <row r="24">
      <c r="A24" s="4" t="inlineStr">
        <is>
          <t>Successors [Member] | Promissory Note [Member]</t>
        </is>
      </c>
    </row>
    <row r="25">
      <c r="A25" s="3" t="inlineStr">
        <is>
          <t>Related Party Transactions (Textual)</t>
        </is>
      </c>
    </row>
    <row r="26">
      <c r="A26" s="4" t="inlineStr">
        <is>
          <t>Related party transaction, description</t>
        </is>
      </c>
      <c r="C26" s="4" t="inlineStr">
        <is>
          <t>(i) the consummation of a Business Combination or (ii) the liquidation of the Company. Up to $1,000,000 of the loans under the March Promissory Note may be converted, at the Sponsor’s discretion, into units of the post-Business Combination entity at a price of $10.00 per unit. The units would be identical to the Private Units. Through September 30, 2020, the Sponsor advanced the Company $371,696 under the Expense Reimbursement Agreement (as defined in Note 5), of which $33,877 was advanced during the nine months ended September 30, 2020. Through September 30, 2020, the Company repaid $522,337 of the March Promissory Note, of which $312,922 was repaid during the nine months ended September 30, 2020.</t>
        </is>
      </c>
    </row>
    <row r="27">
      <c r="A27" s="4" t="inlineStr">
        <is>
          <t>Payment to Sponsor</t>
        </is>
      </c>
      <c r="B27" s="6" t="n">
        <v>650000</v>
      </c>
    </row>
    <row r="28">
      <c r="A28" s="4" t="inlineStr">
        <is>
          <t>Outstanding advances</t>
        </is>
      </c>
      <c r="F28" s="6" t="n">
        <v>87301</v>
      </c>
      <c r="H28" s="6" t="n">
        <v>87301</v>
      </c>
      <c r="J28" s="5" t="n">
        <v>366346</v>
      </c>
    </row>
    <row r="29">
      <c r="A29" s="4" t="inlineStr">
        <is>
          <t>Founder Shares [Member] | Successors [Member]</t>
        </is>
      </c>
    </row>
    <row r="30">
      <c r="A30" s="3" t="inlineStr">
        <is>
          <t>Related Party Transactions (Textual)</t>
        </is>
      </c>
    </row>
    <row r="31">
      <c r="A31" s="4" t="inlineStr">
        <is>
          <t>Issuance of ordinary shares</t>
        </is>
      </c>
      <c r="E31" s="5" t="n">
        <v>2875000</v>
      </c>
      <c r="H31" s="5" t="n">
        <v>230000</v>
      </c>
    </row>
    <row r="32">
      <c r="A32" s="4" t="inlineStr">
        <is>
          <t>Issuance of ordinary shares, value</t>
        </is>
      </c>
      <c r="E32" s="6" t="n">
        <v>25000</v>
      </c>
    </row>
    <row r="33">
      <c r="A33" s="4" t="inlineStr">
        <is>
          <t>Forfeiture of common stock by sponsor</t>
        </is>
      </c>
      <c r="D33" s="5" t="n">
        <v>375000</v>
      </c>
      <c r="E33" s="5" t="n">
        <v>375000</v>
      </c>
    </row>
    <row r="34">
      <c r="A34" s="4" t="inlineStr">
        <is>
          <t>Related party transaction, description</t>
        </is>
      </c>
      <c r="H34" s="4" t="inlineStr">
        <is>
          <t>(i) one year after the completion of a Business Combination, and (ii) the date following the completion of a Business Combination on which the Company completes a liquidation, merger, share exchange or other similar transaction which results in all of the Company’s stockholders having the right to exchange their shares of the Company’s common stock for cash, securities or other property (the “Lock-Up Period”).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n the lock-up will terminate.</t>
        </is>
      </c>
    </row>
    <row r="35">
      <c r="A35" s="4" t="inlineStr">
        <is>
          <t>Shares of commons stock upon convrsion</t>
        </is>
      </c>
      <c r="H35" s="5" t="n">
        <v>198751</v>
      </c>
    </row>
    <row r="36">
      <c r="A36" s="4" t="inlineStr">
        <is>
          <t>Sponsor [Member] | Successors [Member]</t>
        </is>
      </c>
    </row>
    <row r="37">
      <c r="A37" s="3" t="inlineStr">
        <is>
          <t>Related Party Transactions (Textual)</t>
        </is>
      </c>
    </row>
    <row r="38">
      <c r="A38" s="4" t="inlineStr">
        <is>
          <t>Outstanding advances</t>
        </is>
      </c>
      <c r="F38" s="6" t="n">
        <v>795003</v>
      </c>
      <c r="H38" s="6" t="n">
        <v>795003</v>
      </c>
    </row>
    <row r="39">
      <c r="A39" s="4" t="inlineStr">
        <is>
          <t>Sponsor deposited in escrow</t>
        </is>
      </c>
      <c r="F39" s="5" t="n">
        <v>500000</v>
      </c>
      <c r="H39" s="5" t="n">
        <v>500000</v>
      </c>
    </row>
    <row r="40">
      <c r="A40" s="4" t="inlineStr">
        <is>
          <t>Sponsor [Member] | Successors [Member]</t>
        </is>
      </c>
    </row>
    <row r="41">
      <c r="A41" s="3" t="inlineStr">
        <is>
          <t>Related Party Transactions (Textual)</t>
        </is>
      </c>
    </row>
    <row r="42">
      <c r="A42" s="4" t="inlineStr">
        <is>
          <t>Sponsor advanced for working capital purposes</t>
        </is>
      </c>
      <c r="J42" s="5" t="n">
        <v>1209512</v>
      </c>
    </row>
    <row r="43">
      <c r="A43" s="4" t="inlineStr">
        <is>
          <t>Due to related party</t>
        </is>
      </c>
      <c r="C43" s="6" t="n">
        <v>314509</v>
      </c>
    </row>
    <row r="44">
      <c r="A44" s="4" t="inlineStr">
        <is>
          <t>Contribution of Initial Loan to Trust account by Sponsor</t>
        </is>
      </c>
      <c r="C44" s="6" t="n">
        <v>573433</v>
      </c>
    </row>
    <row r="45">
      <c r="A45" s="4" t="inlineStr">
        <is>
          <t>Business combination operating expenses</t>
        </is>
      </c>
      <c r="J45" s="6" t="n">
        <v>8404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Expense Reimbursement Agreement (Details) - USD ($)</t>
        </is>
      </c>
      <c r="B1" s="2" t="inlineStr">
        <is>
          <t>Mar. 15, 2019</t>
        </is>
      </c>
      <c r="C1" s="2" t="inlineStr">
        <is>
          <t>Sep. 30, 2020</t>
        </is>
      </c>
      <c r="D1" s="2" t="inlineStr">
        <is>
          <t>Sep. 30, 2019</t>
        </is>
      </c>
      <c r="E1" s="2" t="inlineStr">
        <is>
          <t>Dec. 31, 2019</t>
        </is>
      </c>
    </row>
    <row r="2">
      <c r="A2" s="3" t="inlineStr">
        <is>
          <t>Expense Reimbursement Agreement (Textual)</t>
        </is>
      </c>
    </row>
    <row r="3">
      <c r="A3" s="4" t="inlineStr">
        <is>
          <t>Expense due under reimbursement agreement</t>
        </is>
      </c>
      <c r="C3" s="4" t="inlineStr">
        <is>
          <t xml:space="preserve"> </t>
        </is>
      </c>
      <c r="D3" s="6" t="n">
        <v>254359</v>
      </c>
    </row>
    <row r="4">
      <c r="A4" s="4" t="inlineStr">
        <is>
          <t>Successors [Member] | Promissory Note [Member]</t>
        </is>
      </c>
    </row>
    <row r="5">
      <c r="A5" s="3" t="inlineStr">
        <is>
          <t>Expense Reimbursement Agreement (Textual)</t>
        </is>
      </c>
    </row>
    <row r="6">
      <c r="A6" s="4" t="inlineStr">
        <is>
          <t>Expense due under reimbursement agreement</t>
        </is>
      </c>
      <c r="C6" s="6" t="n">
        <v>87301</v>
      </c>
      <c r="E6" s="6" t="n">
        <v>337819</v>
      </c>
    </row>
    <row r="7">
      <c r="A7" s="4" t="inlineStr">
        <is>
          <t>KBL Healthcare Management, LLC [Member] | Sponsor [Member]</t>
        </is>
      </c>
    </row>
    <row r="8">
      <c r="A8" s="3" t="inlineStr">
        <is>
          <t>Expense Reimbursement Agreement (Textual)</t>
        </is>
      </c>
    </row>
    <row r="9">
      <c r="A9" s="4" t="inlineStr">
        <is>
          <t>Related party transaction, description</t>
        </is>
      </c>
      <c r="B9" s="4" t="inlineStr">
        <is>
          <t>(i) the consummation of a Business Combination or (ii) the Company's liquidation. Under the Expense Reimbursement Agreement, the Company will reimburse the Sponsor for the compensation expense incurred by KBL Management for its employee in the amount of $180,000 per year plus health insurance costs of $1,139 per mont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subject to possible redemption par value</t>
        </is>
      </c>
      <c r="B3" s="7" t="n">
        <v>0.0001</v>
      </c>
      <c r="C3" s="7" t="n">
        <v>0.0001</v>
      </c>
    </row>
    <row r="4">
      <c r="A4" s="4" t="inlineStr">
        <is>
          <t>Common stock subject to possible redemption, shares</t>
        </is>
      </c>
      <c r="B4" s="5" t="n">
        <v>190970</v>
      </c>
      <c r="C4" s="5" t="n">
        <v>33618</v>
      </c>
    </row>
    <row r="5">
      <c r="A5" s="4" t="inlineStr">
        <is>
          <t>Common stock subject to possible redemption, per share</t>
        </is>
      </c>
      <c r="B5" s="8" t="n">
        <v>10.59</v>
      </c>
      <c r="C5" s="8" t="n">
        <v>10.33</v>
      </c>
    </row>
    <row r="6">
      <c r="A6" s="4" t="inlineStr">
        <is>
          <t>Preferred stock, par value</t>
        </is>
      </c>
      <c r="B6" s="7" t="n">
        <v>0.0001</v>
      </c>
      <c r="C6" s="7" t="n">
        <v>0.0001</v>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35000000</v>
      </c>
      <c r="C11" s="5" t="n">
        <v>35000000</v>
      </c>
    </row>
    <row r="12">
      <c r="A12" s="4" t="inlineStr">
        <is>
          <t>Common stock, shares issued</t>
        </is>
      </c>
      <c r="B12" s="5" t="n">
        <v>5276946</v>
      </c>
      <c r="C12" s="5" t="n">
        <v>4458149</v>
      </c>
    </row>
    <row r="13">
      <c r="A13" s="4" t="inlineStr">
        <is>
          <t>Common stock, shares outstanding</t>
        </is>
      </c>
      <c r="B13" s="5" t="n">
        <v>5276946</v>
      </c>
      <c r="C13" s="5" t="n">
        <v>4458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Dominion Convertible Promissory Notes (Details)</t>
        </is>
      </c>
      <c r="B1" s="2" t="inlineStr">
        <is>
          <t>Sep. 30, 2020USD ($)</t>
        </is>
      </c>
    </row>
    <row r="2">
      <c r="A2" s="4" t="inlineStr">
        <is>
          <t>Dominion Convertible Promissory Note [Member]</t>
        </is>
      </c>
    </row>
    <row r="3">
      <c r="A3" s="4" t="inlineStr">
        <is>
          <t>Principal</t>
        </is>
      </c>
      <c r="B3" s="6" t="n">
        <v>1805556</v>
      </c>
    </row>
    <row r="4">
      <c r="A4" s="4" t="inlineStr">
        <is>
          <t>Unamortized debt discount</t>
        </is>
      </c>
      <c r="B4" s="5" t="n">
        <v>-449425</v>
      </c>
    </row>
    <row r="5">
      <c r="A5" s="4" t="inlineStr">
        <is>
          <t>Net book value</t>
        </is>
      </c>
      <c r="B5" s="5" t="n">
        <v>1356131</v>
      </c>
    </row>
    <row r="6">
      <c r="A6" s="4" t="inlineStr">
        <is>
          <t>Kingsbrook Convertible Promissory Note [Member]</t>
        </is>
      </c>
    </row>
    <row r="7">
      <c r="A7" s="4" t="inlineStr">
        <is>
          <t>Principal</t>
        </is>
      </c>
      <c r="B7" s="5" t="n">
        <v>1796411</v>
      </c>
    </row>
    <row r="8">
      <c r="A8" s="4" t="inlineStr">
        <is>
          <t>Unamortized debt discount</t>
        </is>
      </c>
      <c r="B8" s="5" t="n">
        <v>-937282</v>
      </c>
    </row>
    <row r="9">
      <c r="A9" s="4" t="inlineStr">
        <is>
          <t>Net book value</t>
        </is>
      </c>
      <c r="B9" s="5" t="n">
        <v>859129</v>
      </c>
    </row>
    <row r="10">
      <c r="A10" s="4" t="inlineStr">
        <is>
          <t>Alpha Convertible Promissory Note [Member]</t>
        </is>
      </c>
    </row>
    <row r="11">
      <c r="A11" s="4" t="inlineStr">
        <is>
          <t>Principal</t>
        </is>
      </c>
      <c r="B11" s="5" t="n">
        <v>1111111</v>
      </c>
    </row>
    <row r="12">
      <c r="A12" s="4" t="inlineStr">
        <is>
          <t>Unamortized debt discount</t>
        </is>
      </c>
      <c r="B12" s="5" t="n">
        <v>-995261</v>
      </c>
    </row>
    <row r="13">
      <c r="A13" s="4" t="inlineStr">
        <is>
          <t>Net book value</t>
        </is>
      </c>
      <c r="B13" s="5" t="n">
        <v>115850</v>
      </c>
    </row>
    <row r="14">
      <c r="A14" s="4" t="inlineStr">
        <is>
          <t>Leak-out shares [Member]</t>
        </is>
      </c>
    </row>
    <row r="15">
      <c r="A15" s="4" t="inlineStr">
        <is>
          <t>Principal</t>
        </is>
      </c>
      <c r="B15" s="4" t="inlineStr">
        <is>
          <t xml:space="preserve"> </t>
        </is>
      </c>
    </row>
    <row r="16">
      <c r="A16" s="4" t="inlineStr">
        <is>
          <t>Unamortized debt discount</t>
        </is>
      </c>
      <c r="B16" s="4" t="inlineStr">
        <is>
          <t xml:space="preserve"> </t>
        </is>
      </c>
    </row>
    <row r="17">
      <c r="A17" s="4" t="inlineStr">
        <is>
          <t>Net book value</t>
        </is>
      </c>
      <c r="B17" s="5" t="n">
        <v>-492992</v>
      </c>
    </row>
    <row r="18">
      <c r="A18" s="4" t="inlineStr">
        <is>
          <t>Total convertible promissory note outstanding [Member]</t>
        </is>
      </c>
    </row>
    <row r="19">
      <c r="A19" s="4" t="inlineStr">
        <is>
          <t>Principal</t>
        </is>
      </c>
      <c r="B19" s="5" t="n">
        <v>4713078</v>
      </c>
    </row>
    <row r="20">
      <c r="A20" s="4" t="inlineStr">
        <is>
          <t>Unamortized debt discount</t>
        </is>
      </c>
      <c r="B20" s="5" t="n">
        <v>-2381968</v>
      </c>
    </row>
    <row r="21">
      <c r="A21" s="4" t="inlineStr">
        <is>
          <t>Net book value</t>
        </is>
      </c>
      <c r="B21" s="6" t="n">
        <v>18381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Dominion Convertible Promissory Notes (Details 1) - Dominion Convertible Promissory Note [Member] - Successors [Member]</t>
        </is>
      </c>
      <c r="B1" s="2" t="inlineStr">
        <is>
          <t>9 Months Ended</t>
        </is>
      </c>
    </row>
    <row r="2">
      <c r="B2" s="2" t="inlineStr">
        <is>
          <t>Sep. 30, 2020$ / shares</t>
        </is>
      </c>
    </row>
    <row r="3">
      <c r="A3" s="4" t="inlineStr">
        <is>
          <t>Fair market value of stock</t>
        </is>
      </c>
      <c r="B3" s="8" t="n">
        <v>7.37</v>
      </c>
    </row>
    <row r="4">
      <c r="A4" s="4" t="inlineStr">
        <is>
          <t>Exercise price</t>
        </is>
      </c>
      <c r="B4" s="8" t="n">
        <v>5.28</v>
      </c>
    </row>
    <row r="5">
      <c r="A5" s="4" t="inlineStr">
        <is>
          <t>Volatility</t>
        </is>
      </c>
      <c r="B5" s="4" t="inlineStr">
        <is>
          <t>94.00%</t>
        </is>
      </c>
    </row>
    <row r="6">
      <c r="A6" s="4" t="inlineStr">
        <is>
          <t>Risk-free interest rate</t>
        </is>
      </c>
      <c r="B6" s="4" t="inlineStr">
        <is>
          <t>0.10%</t>
        </is>
      </c>
    </row>
    <row r="7">
      <c r="A7" s="4" t="inlineStr">
        <is>
          <t>Derivative life (years)</t>
        </is>
      </c>
      <c r="B7" s="4" t="inlineStr">
        <is>
          <t>4 months 9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1" customWidth="1" min="6" max="6"/>
  </cols>
  <sheetData>
    <row r="1">
      <c r="A1" s="1" t="inlineStr">
        <is>
          <t>Dominion Convertible Promissory Notes (Details Textual)</t>
        </is>
      </c>
      <c r="B1" s="2" t="inlineStr">
        <is>
          <t>Jun. 12, 2020USD ($)shares</t>
        </is>
      </c>
      <c r="C1" s="2" t="inlineStr">
        <is>
          <t>Sep. 30, 2020USD ($)</t>
        </is>
      </c>
      <c r="D1" s="2" t="inlineStr">
        <is>
          <t>Sep. 30, 2020USD ($)</t>
        </is>
      </c>
      <c r="E1" s="2" t="inlineStr">
        <is>
          <t>Sep. 30, 2019USD ($)</t>
        </is>
      </c>
      <c r="F1" s="2" t="inlineStr">
        <is>
          <t>Dec. 31, 2019USD ($)</t>
        </is>
      </c>
    </row>
    <row r="2">
      <c r="A2" s="3" t="inlineStr">
        <is>
          <t>Dominion Convertible Promissory Notes (Textual)</t>
        </is>
      </c>
    </row>
    <row r="3">
      <c r="A3" s="4" t="inlineStr">
        <is>
          <t>Derivative liability</t>
        </is>
      </c>
      <c r="C3" s="6" t="n">
        <v>256670</v>
      </c>
      <c r="D3" s="6" t="n">
        <v>256670</v>
      </c>
      <c r="F3" s="4" t="inlineStr">
        <is>
          <t xml:space="preserve"> </t>
        </is>
      </c>
    </row>
    <row r="4">
      <c r="A4" s="4" t="inlineStr">
        <is>
          <t>Amortization of debt discount,</t>
        </is>
      </c>
      <c r="D4" s="6" t="n">
        <v>1658866</v>
      </c>
      <c r="E4" s="4" t="inlineStr">
        <is>
          <t xml:space="preserve"> </t>
        </is>
      </c>
    </row>
    <row r="5">
      <c r="A5" s="4" t="inlineStr">
        <is>
          <t>Dominion Convertible Promissory Note [Member] | Successors [Member]</t>
        </is>
      </c>
    </row>
    <row r="6">
      <c r="A6" s="3" t="inlineStr">
        <is>
          <t>Dominion Convertible Promissory Notes (Textual)</t>
        </is>
      </c>
    </row>
    <row r="7">
      <c r="A7" s="4" t="inlineStr">
        <is>
          <t>Shares of common stock | shares</t>
        </is>
      </c>
      <c r="B7" s="5" t="n">
        <v>400000</v>
      </c>
    </row>
    <row r="8">
      <c r="A8" s="4" t="inlineStr">
        <is>
          <t>Convertible promissory notes, description</t>
        </is>
      </c>
      <c r="D8" s="4" t="inlineStr">
        <is>
          <t>The Company received $1,625,000 in cash from the Holder with the remainder retained by the Holder for the Original Issue Discount of $180,556. The Company incurred $90,072 in third-party fees directly attributed to the issuance of the Dominion Convertible Notes, debt discount related to the Dominion Commitment Shares and Leak-Out Shares pursuant to the transaction of $980,807 and a beneficial conversion feature of $358,899. The beneficial conversion feature of $358,899 was recorded as a debt discount with an offsetting entry to additional paid-in capital decreasing the Dominion Notes and increasing debt discount. The debt discount is being amortized to interest expense over the term of the debt. The Company agreed to pay the principal amount, together with guaranteed interest at the annual rate of 10% (unless the Company defaults, which increases the interest rate to 15%), with principal and accrued interest on the Dominion Convertible Notes due and payable on February 11, 2021 (the "Maturity Date"), unless converted under terms and provisions as set forth within the Dominion Convertible Notes. The Dominion Convertible Notes provide the Holder with the right to convert, at any time, all or any part of the outstanding principal and accrued but unpaid interest into shares of the Company's common stock at a conversion price of $5.28 per share. The Dominion Convertible Notes require the Company to reserve at least 868,056 and 114,584 shares of common stock from its authorized and unissued common stock to provide for all issuances of common stock under the 10% Secured Convertible Promissory Note and 10% Senior Secured Convertible Extension Promissory Note, respectively. However, the Dominion Convertible Notes provide that the aggregate number of shares of common stock issued to the Holder under the Dominion Convertible Notes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Dominion Convertible Notes held by the Holder.</t>
        </is>
      </c>
    </row>
    <row r="9">
      <c r="A9" s="4" t="inlineStr">
        <is>
          <t>Restricted shares of common stock | shares</t>
        </is>
      </c>
      <c r="B9" s="5" t="n">
        <v>404245</v>
      </c>
    </row>
    <row r="10">
      <c r="A10" s="4" t="inlineStr">
        <is>
          <t>Composite daily trading, percentage</t>
        </is>
      </c>
      <c r="B10" s="10" t="n">
        <v>0.05</v>
      </c>
    </row>
    <row r="11">
      <c r="A11" s="4" t="inlineStr">
        <is>
          <t>Prepayment, percentage</t>
        </is>
      </c>
      <c r="D11" s="10" t="n">
        <v>0.5</v>
      </c>
    </row>
    <row r="12">
      <c r="A12" s="4" t="inlineStr">
        <is>
          <t>Principal amount, percentage</t>
        </is>
      </c>
      <c r="D12" s="4" t="inlineStr">
        <is>
          <t>10.00%</t>
        </is>
      </c>
    </row>
    <row r="13">
      <c r="A13" s="4" t="inlineStr">
        <is>
          <t>Derivative liability</t>
        </is>
      </c>
      <c r="C13" s="5" t="n">
        <v>97706</v>
      </c>
      <c r="D13" s="6" t="n">
        <v>97706</v>
      </c>
    </row>
    <row r="14">
      <c r="A14" s="4" t="inlineStr">
        <is>
          <t>Principal amount</t>
        </is>
      </c>
      <c r="D14" s="5" t="n">
        <v>1805556</v>
      </c>
    </row>
    <row r="15">
      <c r="A15" s="4" t="inlineStr">
        <is>
          <t>Interest expense</t>
        </is>
      </c>
      <c r="C15" s="5" t="n">
        <v>692773</v>
      </c>
      <c r="D15" s="6" t="n">
        <v>828270</v>
      </c>
    </row>
    <row r="16">
      <c r="A16" s="4" t="inlineStr">
        <is>
          <t>Additional, percentage</t>
        </is>
      </c>
      <c r="D16" s="10" t="n">
        <v>0.1</v>
      </c>
    </row>
    <row r="17">
      <c r="A17" s="4" t="inlineStr">
        <is>
          <t>Interest rate, description</t>
        </is>
      </c>
      <c r="D17" s="4" t="inlineStr">
        <is>
          <t>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Dominion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Dominion Convertible Notes.</t>
        </is>
      </c>
    </row>
    <row r="18">
      <c r="A18" s="4" t="inlineStr">
        <is>
          <t>Unamortized discount</t>
        </is>
      </c>
      <c r="C18" s="5" t="n">
        <v>449425</v>
      </c>
      <c r="D18" s="6" t="n">
        <v>449425</v>
      </c>
    </row>
    <row r="19">
      <c r="A19" s="4" t="inlineStr">
        <is>
          <t>Change in the fair value of derivative liability</t>
        </is>
      </c>
      <c r="C19" s="6" t="n">
        <v>8003</v>
      </c>
      <c r="D19" s="6" t="n">
        <v>8003</v>
      </c>
    </row>
    <row r="20">
      <c r="A20" s="4" t="inlineStr">
        <is>
          <t>Secured Convertible Promissory Note [Member] | Successors [Member]</t>
        </is>
      </c>
    </row>
    <row r="21">
      <c r="A21" s="3" t="inlineStr">
        <is>
          <t>Dominion Convertible Promissory Notes (Textual)</t>
        </is>
      </c>
    </row>
    <row r="22">
      <c r="A22" s="4" t="inlineStr">
        <is>
          <t>Convertible promissory note amount</t>
        </is>
      </c>
      <c r="B22" s="6" t="n">
        <v>1666667</v>
      </c>
    </row>
    <row r="23">
      <c r="A23" s="4" t="inlineStr">
        <is>
          <t>Convertible promissory note, percentage</t>
        </is>
      </c>
      <c r="B23" s="4" t="inlineStr">
        <is>
          <t>10.00%</t>
        </is>
      </c>
    </row>
    <row r="24">
      <c r="A24" s="4" t="inlineStr">
        <is>
          <t>Senior Secured Convertible Extension Promissory Note [Member] | Successors [Member]</t>
        </is>
      </c>
    </row>
    <row r="25">
      <c r="A25" s="3" t="inlineStr">
        <is>
          <t>Dominion Convertible Promissory Notes (Textual)</t>
        </is>
      </c>
    </row>
    <row r="26">
      <c r="A26" s="4" t="inlineStr">
        <is>
          <t>Convertible promissory note amount</t>
        </is>
      </c>
      <c r="B26" s="6" t="n">
        <v>138889</v>
      </c>
    </row>
    <row r="27">
      <c r="A27" s="4" t="inlineStr">
        <is>
          <t>Convertible promissory note, percentage</t>
        </is>
      </c>
      <c r="B27" s="4" t="inlineStr">
        <is>
          <t>1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Kingsbrook Convertible Promissory Notes (Details) - Kingsbrook Convertible Promissory Note [Member]</t>
        </is>
      </c>
      <c r="B1" s="2" t="inlineStr">
        <is>
          <t>9 Months Ended</t>
        </is>
      </c>
    </row>
    <row r="2">
      <c r="B2" s="2" t="inlineStr">
        <is>
          <t>Sep. 30, 2020$ / shares</t>
        </is>
      </c>
    </row>
    <row r="3">
      <c r="A3" s="4" t="inlineStr">
        <is>
          <t>Fair market value of stock</t>
        </is>
      </c>
      <c r="B3" s="8" t="n">
        <v>8.369999999999999</v>
      </c>
    </row>
    <row r="4">
      <c r="A4" s="4" t="inlineStr">
        <is>
          <t>Exercise price</t>
        </is>
      </c>
      <c r="B4" s="8" t="n">
        <v>5.28</v>
      </c>
    </row>
    <row r="5">
      <c r="A5" s="4" t="inlineStr">
        <is>
          <t>Volatility</t>
        </is>
      </c>
      <c r="B5" s="4" t="inlineStr">
        <is>
          <t>94.50%</t>
        </is>
      </c>
    </row>
    <row r="6">
      <c r="A6" s="4" t="inlineStr">
        <is>
          <t>Risk-free interest rate</t>
        </is>
      </c>
      <c r="B6" s="4" t="inlineStr">
        <is>
          <t>0.10%</t>
        </is>
      </c>
    </row>
    <row r="7">
      <c r="A7" s="4" t="inlineStr">
        <is>
          <t>Derivative life (years)</t>
        </is>
      </c>
      <c r="B7" s="4" t="inlineStr">
        <is>
          <t>4 months 9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27" customWidth="1" min="2" max="2"/>
    <col width="27" customWidth="1" min="3" max="3"/>
    <col width="21" customWidth="1" min="4" max="4"/>
    <col width="80" customWidth="1" min="5" max="5"/>
    <col width="21" customWidth="1" min="6" max="6"/>
    <col width="21" customWidth="1" min="7" max="7"/>
  </cols>
  <sheetData>
    <row r="1">
      <c r="A1" s="1" t="inlineStr">
        <is>
          <t>Kingsbrook Convertible Promissory Notes (Details Textual)</t>
        </is>
      </c>
      <c r="B1" s="2" t="inlineStr">
        <is>
          <t>Sep. 08, 2020USD ($)shares</t>
        </is>
      </c>
      <c r="C1" s="2" t="inlineStr">
        <is>
          <t>Jun. 12, 2020USD ($)shares</t>
        </is>
      </c>
      <c r="D1" s="2" t="inlineStr">
        <is>
          <t>Sep. 30, 2020USD ($)</t>
        </is>
      </c>
      <c r="E1" s="2" t="inlineStr">
        <is>
          <t>Sep. 30, 2020USD ($)</t>
        </is>
      </c>
      <c r="F1" s="2" t="inlineStr">
        <is>
          <t>Sep. 30, 2019USD ($)</t>
        </is>
      </c>
      <c r="G1" s="2" t="inlineStr">
        <is>
          <t>Dec. 31, 2019USD ($)</t>
        </is>
      </c>
    </row>
    <row r="2">
      <c r="A2" s="3" t="inlineStr">
        <is>
          <t>Kingsbrook Convertible Promissory Notes (Textual)</t>
        </is>
      </c>
    </row>
    <row r="3">
      <c r="A3" s="4" t="inlineStr">
        <is>
          <t>Derivative liability</t>
        </is>
      </c>
      <c r="D3" s="6" t="n">
        <v>256670</v>
      </c>
      <c r="E3" s="6" t="n">
        <v>256670</v>
      </c>
      <c r="G3" s="4" t="inlineStr">
        <is>
          <t xml:space="preserve"> </t>
        </is>
      </c>
    </row>
    <row r="4">
      <c r="A4" s="4" t="inlineStr">
        <is>
          <t>Amortization of debt discount,</t>
        </is>
      </c>
      <c r="E4" s="6" t="n">
        <v>1658866</v>
      </c>
      <c r="F4" s="4" t="inlineStr">
        <is>
          <t xml:space="preserve"> </t>
        </is>
      </c>
    </row>
    <row r="5">
      <c r="A5" s="4" t="inlineStr">
        <is>
          <t>Secured Convertible Promissory Note [Member]</t>
        </is>
      </c>
    </row>
    <row r="6">
      <c r="A6" s="3" t="inlineStr">
        <is>
          <t>Kingsbrook Convertible Promissory Notes (Textual)</t>
        </is>
      </c>
    </row>
    <row r="7">
      <c r="A7" s="4" t="inlineStr">
        <is>
          <t>Shares of common stock | shares</t>
        </is>
      </c>
      <c r="B7" s="5" t="n">
        <v>100000</v>
      </c>
    </row>
    <row r="8">
      <c r="A8" s="4" t="inlineStr">
        <is>
          <t>Convertible promissory note</t>
        </is>
      </c>
      <c r="B8" s="6" t="n">
        <v>1111111</v>
      </c>
      <c r="C8" s="6" t="n">
        <v>1657522</v>
      </c>
    </row>
    <row r="9">
      <c r="A9" s="4" t="inlineStr">
        <is>
          <t>Convertible promissory note percentage</t>
        </is>
      </c>
      <c r="B9" s="4" t="inlineStr">
        <is>
          <t>10.00%</t>
        </is>
      </c>
      <c r="C9" s="4" t="inlineStr">
        <is>
          <t>10.00%</t>
        </is>
      </c>
    </row>
    <row r="10">
      <c r="A10" s="4" t="inlineStr">
        <is>
          <t>Senior Secured Convertible [Member]</t>
        </is>
      </c>
    </row>
    <row r="11">
      <c r="A11" s="3" t="inlineStr">
        <is>
          <t>Kingsbrook Convertible Promissory Notes (Textual)</t>
        </is>
      </c>
    </row>
    <row r="12">
      <c r="A12" s="4" t="inlineStr">
        <is>
          <t>Convertible promissory note</t>
        </is>
      </c>
      <c r="C12" s="6" t="n">
        <v>138889</v>
      </c>
    </row>
    <row r="13">
      <c r="A13" s="4" t="inlineStr">
        <is>
          <t>Convertible promissory note percentage</t>
        </is>
      </c>
      <c r="C13" s="4" t="inlineStr">
        <is>
          <t>10.00%</t>
        </is>
      </c>
    </row>
    <row r="14">
      <c r="A14" s="4" t="inlineStr">
        <is>
          <t>Kingsbrook Convertible Promissory Note [Member]</t>
        </is>
      </c>
    </row>
    <row r="15">
      <c r="A15" s="3" t="inlineStr">
        <is>
          <t>Kingsbrook Convertible Promissory Notes (Textual)</t>
        </is>
      </c>
    </row>
    <row r="16">
      <c r="A16" s="4" t="inlineStr">
        <is>
          <t>Shares of common stock | shares</t>
        </is>
      </c>
      <c r="C16" s="5" t="n">
        <v>250000</v>
      </c>
    </row>
    <row r="17">
      <c r="A17" s="4" t="inlineStr">
        <is>
          <t>Convertible promissory notes, description</t>
        </is>
      </c>
      <c r="E17" s="4" t="inlineStr">
        <is>
          <t>The Company received $125,000 in cash from the Holder with the remainder retained by the Holder for the Original Issue Discount of $13,889. The Company incurred $6,929 in third-party fees directly attributed to the issuance of the Kingsbrook Convertible Notes, debt discount related to the Kingsbrook Commitment Shares pursuant to the transaction of $25 and a beneficial conversion feature of $1,577,350. The beneficial conversion feature of $1,577,350 was recorded as a debt discount with an offsetting entry to additional paid-in capital decreasing the Kingsbrook Notes and increasing debt discount. The debt discount is being amortized to interest expense over the term of the debt. The Company recognized a $1,657,522 loss in earnings pursuant to the transaction. This amount was calculated as the excess of fair value of the liabilities recognized over the proceeds received of $1,657,522. The Company agreed to pay the principal amount, together with guaranteed interest at the annual rate of 10% (unless the Company defaults, which increases the interest rate to 15%), with principal and accrued interest on the Kingsbrook Convertible Notes due and payable on February 11, 2021 (the "Maturity Date"), unless converted under terms and provisions as set forth within the Kingsbrook Convertible Notes. The Kingsbrook Convertible Notes provide the Holder with the right to convert, at any time, all or any part of the outstanding principal and accrued but unpaid interest into shares of the Company's common stock at a conversion price of $5.28 per share. The Kingsbrook Convertible Notes require the Company to reserve at least 1,823,275 and 114,584 shares of common stock from its authorized and unissued common stock to provide for all issuances of common stock under the 10% Secured Convertible Promissory Note and 10% Senior Secured Convertible Extension Promissory Note, respectively. However, the Kingsbrook Convertible Notes provide that the aggregate number shares of common stock issued to the Holder under the Kingsbrook Convertible Notes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Kingsbrook Convertible Notes held by the Holder.</t>
        </is>
      </c>
    </row>
    <row r="18">
      <c r="A18" s="4" t="inlineStr">
        <is>
          <t>Prepayment, percentage</t>
        </is>
      </c>
      <c r="E18" s="10" t="n">
        <v>0.5</v>
      </c>
    </row>
    <row r="19">
      <c r="A19" s="4" t="inlineStr">
        <is>
          <t>Principal amount, percentage</t>
        </is>
      </c>
      <c r="E19" s="4" t="inlineStr">
        <is>
          <t>10.00%</t>
        </is>
      </c>
    </row>
    <row r="20">
      <c r="A20" s="4" t="inlineStr">
        <is>
          <t>Change in fair value of derivative liability</t>
        </is>
      </c>
      <c r="D20" s="5" t="n">
        <v>6413</v>
      </c>
      <c r="E20" s="6" t="n">
        <v>6413</v>
      </c>
    </row>
    <row r="21">
      <c r="A21" s="4" t="inlineStr">
        <is>
          <t>Derivative liability</t>
        </is>
      </c>
      <c r="D21" s="5" t="n">
        <v>102066</v>
      </c>
      <c r="E21" s="5" t="n">
        <v>102066</v>
      </c>
    </row>
    <row r="22">
      <c r="A22" s="4" t="inlineStr">
        <is>
          <t>Principal amount</t>
        </is>
      </c>
      <c r="E22" s="5" t="n">
        <v>1796411</v>
      </c>
    </row>
    <row r="23">
      <c r="A23" s="4" t="inlineStr">
        <is>
          <t>Interest expense</t>
        </is>
      </c>
      <c r="D23" s="5" t="n">
        <v>688989</v>
      </c>
      <c r="E23" s="5" t="n">
        <v>823758</v>
      </c>
    </row>
    <row r="24">
      <c r="A24" s="4" t="inlineStr">
        <is>
          <t>Amortization of debt discount,</t>
        </is>
      </c>
      <c r="D24" s="5" t="n">
        <v>134759</v>
      </c>
      <c r="E24" s="6" t="n">
        <v>134759</v>
      </c>
    </row>
    <row r="25">
      <c r="A25" s="4" t="inlineStr">
        <is>
          <t>Additional, percentage</t>
        </is>
      </c>
      <c r="E25" s="10" t="n">
        <v>0.1</v>
      </c>
    </row>
    <row r="26">
      <c r="A26" s="4" t="inlineStr">
        <is>
          <t>Interest rate, description</t>
        </is>
      </c>
      <c r="E26" s="4" t="inlineStr">
        <is>
          <t>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Kingsbrook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Kingsbrook Convertible Notes.</t>
        </is>
      </c>
    </row>
    <row r="27">
      <c r="A27" s="4" t="inlineStr">
        <is>
          <t>Unamortized discount</t>
        </is>
      </c>
      <c r="D27" s="6" t="n">
        <v>937282</v>
      </c>
      <c r="E27" s="6" t="n">
        <v>9372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Alpha Capital Anstalt Convertible Note (Details) - Alpha Capital Anstalt Convertible Note [Member]</t>
        </is>
      </c>
      <c r="B1" s="2" t="inlineStr">
        <is>
          <t>9 Months Ended</t>
        </is>
      </c>
    </row>
    <row r="2">
      <c r="B2" s="2" t="inlineStr">
        <is>
          <t>Sep. 30, 2020$ / shares</t>
        </is>
      </c>
    </row>
    <row r="3">
      <c r="A3" s="4" t="inlineStr">
        <is>
          <t>Fair market value of stock</t>
        </is>
      </c>
      <c r="B3" s="8" t="n">
        <v>7.36</v>
      </c>
    </row>
    <row r="4">
      <c r="A4" s="4" t="inlineStr">
        <is>
          <t>Exercise price</t>
        </is>
      </c>
      <c r="B4" s="8" t="n">
        <v>5.28</v>
      </c>
    </row>
    <row r="5">
      <c r="A5" s="4" t="inlineStr">
        <is>
          <t>Volatility</t>
        </is>
      </c>
      <c r="B5" s="4" t="inlineStr">
        <is>
          <t>207.00%</t>
        </is>
      </c>
    </row>
    <row r="6">
      <c r="A6" s="4" t="inlineStr">
        <is>
          <t>Risk-free interest rate</t>
        </is>
      </c>
      <c r="B6" s="4" t="inlineStr">
        <is>
          <t>0.11%</t>
        </is>
      </c>
    </row>
    <row r="7">
      <c r="A7" s="4" t="inlineStr">
        <is>
          <t>Derivative life (years)</t>
        </is>
      </c>
      <c r="B7" s="4" t="inlineStr">
        <is>
          <t>6 months 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27" customWidth="1" min="2" max="2"/>
    <col width="21" customWidth="1" min="3" max="3"/>
    <col width="80" customWidth="1" min="4" max="4"/>
    <col width="21" customWidth="1" min="5" max="5"/>
    <col width="21" customWidth="1" min="6" max="6"/>
    <col width="21" customWidth="1" min="7" max="7"/>
  </cols>
  <sheetData>
    <row r="1">
      <c r="A1" s="1" t="inlineStr">
        <is>
          <t>Alpha Capital Anstalt Convertible Note (Details Textual)</t>
        </is>
      </c>
      <c r="B1" s="2" t="inlineStr">
        <is>
          <t>Sep. 08, 2020USD ($)shares</t>
        </is>
      </c>
      <c r="C1" s="2" t="inlineStr">
        <is>
          <t>Sep. 30, 2020USD ($)</t>
        </is>
      </c>
      <c r="D1" s="2" t="inlineStr">
        <is>
          <t>Sep. 30, 2020USD ($)</t>
        </is>
      </c>
      <c r="E1" s="2" t="inlineStr">
        <is>
          <t>Sep. 30, 2019USD ($)</t>
        </is>
      </c>
      <c r="F1" s="2" t="inlineStr">
        <is>
          <t>Jun. 12, 2020USD ($)</t>
        </is>
      </c>
      <c r="G1" s="2" t="inlineStr">
        <is>
          <t>Dec. 31, 2019USD ($)</t>
        </is>
      </c>
    </row>
    <row r="2">
      <c r="A2" s="4" t="inlineStr">
        <is>
          <t>Derivative liability</t>
        </is>
      </c>
      <c r="C2" s="6" t="n">
        <v>256670</v>
      </c>
      <c r="D2" s="6" t="n">
        <v>256670</v>
      </c>
      <c r="G2" s="4" t="inlineStr">
        <is>
          <t xml:space="preserve"> </t>
        </is>
      </c>
    </row>
    <row r="3">
      <c r="A3" s="4" t="inlineStr">
        <is>
          <t>Amortization of debt discount,</t>
        </is>
      </c>
      <c r="D3" s="6" t="n">
        <v>1658866</v>
      </c>
      <c r="E3" s="4" t="inlineStr">
        <is>
          <t xml:space="preserve"> </t>
        </is>
      </c>
    </row>
    <row r="4">
      <c r="A4" s="4" t="inlineStr">
        <is>
          <t>Alpha Capital Anstalt Convertible Note [Member]</t>
        </is>
      </c>
    </row>
    <row r="5">
      <c r="A5" s="4" t="inlineStr">
        <is>
          <t>Convertible promissory notes, description</t>
        </is>
      </c>
      <c r="D5" s="4" t="inlineStr">
        <is>
          <t>The Company collected $1,000,000 in cash from the Holder with the remainder retained by the Holder for the Original Issue Discount of $111,111. The Company recorded a debt discount related to the Alpha Capital Anstalt Commitment Shares pursuant to the transaction of $324,726 and a beneficial conversion feature of $613,615. The beneficial conversion feature of $613,615 was recorded as a debt discount with an offsetting entry to additional paid-in capital decreasing the Alpha Capital Anstalt Convertible Note and increasing debt discount. The debt discount is being amortized to interest expense over the term of the debt. The Company promised to pay the principal amount, together with guaranteed interest at the annual rate of 10% (unless the Company defaults, which increases the interest rate to 15%), with principal and accrued interest on the Alpha Capital Anstalt Convertible Note due and payable on April 7, 2021 (the "Maturity Date"), unless converted under terms and provisions as set forth within the Alpha Capital Anstalt Convertible Note. The Alpha Capital Anstalt Convertible Note provides the Holder with the right to convert, at any time, all or any part of the outstanding principal and accrued but unpaid interest into shares of the Company's common stock at a conversion price of $5.28 per share. The Alpha Capital Anstalt Convertible Note provides that the aggregate number shares of common stock issued to the Holder under the Alpha Capital Anstalt Convertible Note shall not exceed 4.99% of the total number of shares of common stock outstanding as of the closing date unless the Company has obtained stockholder approval of the issuance (the "the Beneficial Ownership Limitation"). The Holder,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Alpha Capital Anstalt Convertible Note held by the Holder.</t>
        </is>
      </c>
    </row>
    <row r="6">
      <c r="A6" s="4" t="inlineStr">
        <is>
          <t>Prepayment, percentage</t>
        </is>
      </c>
      <c r="D6" s="10" t="n">
        <v>0.5</v>
      </c>
    </row>
    <row r="7">
      <c r="A7" s="4" t="inlineStr">
        <is>
          <t>Principal amount, percentage</t>
        </is>
      </c>
      <c r="D7" s="4" t="inlineStr">
        <is>
          <t>10.00%</t>
        </is>
      </c>
    </row>
    <row r="8">
      <c r="A8" s="4" t="inlineStr">
        <is>
          <t>Change in fair value of derivative liability</t>
        </is>
      </c>
      <c r="C8" s="5" t="n">
        <v>4761</v>
      </c>
      <c r="D8" s="6" t="n">
        <v>4761</v>
      </c>
    </row>
    <row r="9">
      <c r="A9" s="4" t="inlineStr">
        <is>
          <t>Derivative liability</t>
        </is>
      </c>
      <c r="C9" s="5" t="n">
        <v>56898</v>
      </c>
      <c r="D9" s="5" t="n">
        <v>56898</v>
      </c>
    </row>
    <row r="10">
      <c r="A10" s="4" t="inlineStr">
        <is>
          <t>Principal amount</t>
        </is>
      </c>
      <c r="D10" s="5" t="n">
        <v>1111111</v>
      </c>
    </row>
    <row r="11">
      <c r="A11" s="4" t="inlineStr">
        <is>
          <t>Amortization of debt discount,</t>
        </is>
      </c>
      <c r="C11" s="5" t="n">
        <v>122548</v>
      </c>
      <c r="D11" s="6" t="n">
        <v>122548</v>
      </c>
    </row>
    <row r="12">
      <c r="A12" s="4" t="inlineStr">
        <is>
          <t>Interest rate, description</t>
        </is>
      </c>
      <c r="D12" s="4" t="inlineStr">
        <is>
          <t>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Alpha Capital Anstalt Convertible Note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the Holder or any other party in respect of the Alpha Capital Anstalt Convertible Note.</t>
        </is>
      </c>
    </row>
    <row r="13">
      <c r="A13" s="4" t="inlineStr">
        <is>
          <t>Unamortized discount</t>
        </is>
      </c>
      <c r="C13" s="6" t="n">
        <v>995261</v>
      </c>
      <c r="D13" s="6" t="n">
        <v>995261</v>
      </c>
    </row>
    <row r="14">
      <c r="A14" s="4" t="inlineStr">
        <is>
          <t>Secured Convertible Promissory Note [Member]</t>
        </is>
      </c>
    </row>
    <row r="15">
      <c r="A15" s="4" t="inlineStr">
        <is>
          <t>Shares of common stock | shares</t>
        </is>
      </c>
      <c r="B15" s="5" t="n">
        <v>100000</v>
      </c>
    </row>
    <row r="16">
      <c r="A16" s="4" t="inlineStr">
        <is>
          <t>Convertible promissory note</t>
        </is>
      </c>
      <c r="B16" s="6" t="n">
        <v>1111111</v>
      </c>
      <c r="F16" s="6" t="n">
        <v>1657522</v>
      </c>
    </row>
    <row r="17">
      <c r="A17" s="4" t="inlineStr">
        <is>
          <t>Convertible promissory note percentage</t>
        </is>
      </c>
      <c r="B17" s="4" t="inlineStr">
        <is>
          <t>10.00%</t>
        </is>
      </c>
      <c r="F17"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Commitments and Contingencies (Details) - USD ($)</t>
        </is>
      </c>
      <c r="B1" s="2" t="inlineStr">
        <is>
          <t>9 Months Ended</t>
        </is>
      </c>
    </row>
    <row r="2">
      <c r="B2" s="2" t="inlineStr">
        <is>
          <t>Sep. 30, 2020</t>
        </is>
      </c>
      <c r="C2" s="2" t="inlineStr">
        <is>
          <t>Sep. 30, 2019</t>
        </is>
      </c>
      <c r="D2" s="2" t="inlineStr">
        <is>
          <t>Jun. 26, 2020</t>
        </is>
      </c>
      <c r="E2" s="2" t="inlineStr">
        <is>
          <t>Dec. 31, 2019</t>
        </is>
      </c>
    </row>
    <row r="3">
      <c r="A3" s="3" t="inlineStr">
        <is>
          <t>Commitments and Contingencies (Textual)</t>
        </is>
      </c>
    </row>
    <row r="4">
      <c r="A4" s="4" t="inlineStr">
        <is>
          <t>Underwriting commitments, description</t>
        </is>
      </c>
      <c r="B4" s="4" t="inlineStr">
        <is>
          <t>The Company granted the underwriters a 45-day option to purchase up to 1,500,000 additional Units to cover over-allotments at the Initial Public Offering price, less the underwriting discounts and commissions. On June 23, 2017, the underwriters elected to exercise their over-allotment option to purchase 1,500,000 Units at a purchase price of $10.00 per Unit.</t>
        </is>
      </c>
    </row>
    <row r="5">
      <c r="A5" s="4" t="inlineStr">
        <is>
          <t>Underwriting discount</t>
        </is>
      </c>
      <c r="B5" s="6" t="n">
        <v>2875000</v>
      </c>
    </row>
    <row r="6">
      <c r="A6" s="4" t="inlineStr">
        <is>
          <t>Deferred underwriting fees</t>
        </is>
      </c>
      <c r="B6" s="4" t="inlineStr">
        <is>
          <t xml:space="preserve"> </t>
        </is>
      </c>
      <c r="E6" s="6" t="n">
        <v>4025000</v>
      </c>
    </row>
    <row r="7">
      <c r="A7" s="4" t="inlineStr">
        <is>
          <t>Purchased an aggregate, shares</t>
        </is>
      </c>
      <c r="B7" s="5" t="n">
        <v>125000</v>
      </c>
    </row>
    <row r="8">
      <c r="A8" s="4" t="inlineStr">
        <is>
          <t>Purchased an aggregate, per unit</t>
        </is>
      </c>
      <c r="B8" s="6" t="n">
        <v>10</v>
      </c>
    </row>
    <row r="9">
      <c r="A9" s="4" t="inlineStr">
        <is>
          <t>Pecuniary interest, shares</t>
        </is>
      </c>
      <c r="B9" s="5" t="n">
        <v>230000</v>
      </c>
    </row>
    <row r="10">
      <c r="A10" s="4" t="inlineStr">
        <is>
          <t>Deferred fee</t>
        </is>
      </c>
      <c r="B10" s="6" t="n">
        <v>4025000</v>
      </c>
    </row>
    <row r="11">
      <c r="A11" s="4" t="inlineStr">
        <is>
          <t>Repaid loan</t>
        </is>
      </c>
      <c r="B11" s="6" t="n">
        <v>312922</v>
      </c>
      <c r="C11" s="6" t="n">
        <v>80000</v>
      </c>
    </row>
    <row r="12">
      <c r="A12" s="4" t="inlineStr">
        <is>
          <t>Preferred stock, shares authorized</t>
        </is>
      </c>
      <c r="B12" s="5" t="n">
        <v>1000000</v>
      </c>
      <c r="E12" s="5" t="n">
        <v>1000000</v>
      </c>
    </row>
    <row r="13">
      <c r="A13" s="4" t="inlineStr">
        <is>
          <t>Series A Convertible Preferred Stock [Member]</t>
        </is>
      </c>
    </row>
    <row r="14">
      <c r="A14" s="3" t="inlineStr">
        <is>
          <t>Commitments and Contingencies (Textual)</t>
        </is>
      </c>
    </row>
    <row r="15">
      <c r="A15" s="4" t="inlineStr">
        <is>
          <t>Preferred stock, shares authorized</t>
        </is>
      </c>
      <c r="D15" s="5" t="n">
        <v>1000000</v>
      </c>
    </row>
    <row r="16">
      <c r="A16" s="4" t="inlineStr">
        <is>
          <t>Aggregate purchase price</t>
        </is>
      </c>
      <c r="D16" s="6" t="n">
        <v>3000000</v>
      </c>
    </row>
    <row r="17">
      <c r="A17" s="4" t="inlineStr">
        <is>
          <t>Common stock at conversion price</t>
        </is>
      </c>
      <c r="D17" s="8" t="n">
        <v>5.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tockholders' Equity (Details) - $ / shares</t>
        </is>
      </c>
      <c r="B1" s="2" t="inlineStr">
        <is>
          <t>9 Months Ended</t>
        </is>
      </c>
    </row>
    <row r="2">
      <c r="B2" s="2" t="inlineStr">
        <is>
          <t>Sep. 30, 2020</t>
        </is>
      </c>
      <c r="C2" s="2" t="inlineStr">
        <is>
          <t>Dec. 31, 2019</t>
        </is>
      </c>
    </row>
    <row r="3">
      <c r="A3" s="3" t="inlineStr">
        <is>
          <t>Stockholders' Equity (Textual)</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shares authorized</t>
        </is>
      </c>
      <c r="B8" s="5" t="n">
        <v>35000000</v>
      </c>
      <c r="C8" s="5" t="n">
        <v>35000000</v>
      </c>
    </row>
    <row r="9">
      <c r="A9" s="4" t="inlineStr">
        <is>
          <t>Common stock, par value</t>
        </is>
      </c>
      <c r="B9" s="7" t="n">
        <v>0.0001</v>
      </c>
      <c r="C9" s="7" t="n">
        <v>0.0001</v>
      </c>
    </row>
    <row r="10">
      <c r="A10" s="4" t="inlineStr">
        <is>
          <t>Common stock, shares issued</t>
        </is>
      </c>
      <c r="B10" s="5" t="n">
        <v>5276946</v>
      </c>
      <c r="C10" s="5" t="n">
        <v>4458149</v>
      </c>
    </row>
    <row r="11">
      <c r="A11" s="4" t="inlineStr">
        <is>
          <t>Common stock, shares outstanding</t>
        </is>
      </c>
      <c r="B11" s="5" t="n">
        <v>5276946</v>
      </c>
      <c r="C11" s="5" t="n">
        <v>4458149</v>
      </c>
    </row>
    <row r="12">
      <c r="A12" s="4" t="inlineStr">
        <is>
          <t>Description of common stock voting rights</t>
        </is>
      </c>
      <c r="B12" s="4" t="inlineStr">
        <is>
          <t>Holders of the Company’s shares of the Company’s common stock are entitled to one vote for each share.</t>
        </is>
      </c>
    </row>
    <row r="13">
      <c r="A13" s="4" t="inlineStr">
        <is>
          <t>Common stock subject to possible redemption, shares</t>
        </is>
      </c>
      <c r="B13" s="5" t="n">
        <v>190970</v>
      </c>
      <c r="C13" s="5" t="n">
        <v>33618</v>
      </c>
    </row>
    <row r="14">
      <c r="A14" s="4" t="inlineStr">
        <is>
          <t>Preferred Stock [Member]</t>
        </is>
      </c>
    </row>
    <row r="15">
      <c r="A15" s="3" t="inlineStr">
        <is>
          <t>Stockholders' Equity (Textual)</t>
        </is>
      </c>
    </row>
    <row r="16">
      <c r="A16" s="4" t="inlineStr">
        <is>
          <t>Preferred stock, shares authorized</t>
        </is>
      </c>
      <c r="B16" s="5" t="n">
        <v>5000000</v>
      </c>
    </row>
    <row r="17">
      <c r="A17" s="4" t="inlineStr">
        <is>
          <t>Common Stock [Member]</t>
        </is>
      </c>
    </row>
    <row r="18">
      <c r="A18" s="3" t="inlineStr">
        <is>
          <t>Stockholders' Equity (Textual)</t>
        </is>
      </c>
    </row>
    <row r="19">
      <c r="A19" s="4" t="inlineStr">
        <is>
          <t>Common stock, shares authorized</t>
        </is>
      </c>
      <c r="B19" s="5" t="n">
        <v>1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s (Details) - USD ($)</t>
        </is>
      </c>
      <c r="B1" s="2" t="inlineStr">
        <is>
          <t>Sep. 30, 2020</t>
        </is>
      </c>
      <c r="C1" s="2" t="inlineStr">
        <is>
          <t>Dec. 31, 2019</t>
        </is>
      </c>
    </row>
    <row r="2">
      <c r="A2" s="3" t="inlineStr">
        <is>
          <t>Assets</t>
        </is>
      </c>
    </row>
    <row r="3">
      <c r="A3" s="4" t="inlineStr">
        <is>
          <t>Marketable securities held in Trust Account - U.S. Treasury Securities Money Market Fund</t>
        </is>
      </c>
      <c r="B3" s="6" t="n">
        <v>10303227</v>
      </c>
      <c r="C3" s="6" t="n">
        <v>11877654</v>
      </c>
    </row>
    <row r="4">
      <c r="A4" s="4" t="inlineStr">
        <is>
          <t>Derivative liability</t>
        </is>
      </c>
      <c r="B4" s="6" t="n">
        <v>25667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General and administrative expenses</t>
        </is>
      </c>
      <c r="B4" s="6" t="n">
        <v>403397</v>
      </c>
      <c r="C4" s="6" t="n">
        <v>225699</v>
      </c>
      <c r="D4" s="6" t="n">
        <v>1039028</v>
      </c>
      <c r="E4" s="6" t="n">
        <v>786980</v>
      </c>
    </row>
    <row r="5">
      <c r="A5" s="4" t="inlineStr">
        <is>
          <t>Loss from operations</t>
        </is>
      </c>
      <c r="B5" s="5" t="n">
        <v>-403397</v>
      </c>
      <c r="C5" s="5" t="n">
        <v>-225699</v>
      </c>
      <c r="D5" s="5" t="n">
        <v>-1039028</v>
      </c>
      <c r="E5" s="5" t="n">
        <v>-786980</v>
      </c>
    </row>
    <row r="6">
      <c r="A6" s="3" t="inlineStr">
        <is>
          <t>Other (expense) income:</t>
        </is>
      </c>
    </row>
    <row r="7">
      <c r="A7" s="4" t="inlineStr">
        <is>
          <t>Interest expense</t>
        </is>
      </c>
      <c r="B7" s="5" t="n">
        <v>-1504319</v>
      </c>
      <c r="C7" s="4" t="inlineStr">
        <is>
          <t xml:space="preserve"> </t>
        </is>
      </c>
      <c r="D7" s="5" t="n">
        <v>-1774576</v>
      </c>
      <c r="E7" s="4" t="inlineStr">
        <is>
          <t xml:space="preserve"> </t>
        </is>
      </c>
    </row>
    <row r="8">
      <c r="A8" s="4" t="inlineStr">
        <is>
          <t>Loss on issuance of convertible promissory note</t>
        </is>
      </c>
      <c r="B8" s="4" t="inlineStr">
        <is>
          <t xml:space="preserve"> </t>
        </is>
      </c>
      <c r="C8" s="4" t="inlineStr">
        <is>
          <t xml:space="preserve"> </t>
        </is>
      </c>
      <c r="D8" s="5" t="n">
        <v>-1657522</v>
      </c>
      <c r="E8" s="4" t="inlineStr">
        <is>
          <t xml:space="preserve"> </t>
        </is>
      </c>
    </row>
    <row r="9">
      <c r="A9" s="4" t="inlineStr">
        <is>
          <t>Interest income</t>
        </is>
      </c>
      <c r="B9" s="5" t="n">
        <v>266</v>
      </c>
      <c r="C9" s="5" t="n">
        <v>255254</v>
      </c>
      <c r="D9" s="5" t="n">
        <v>38704</v>
      </c>
      <c r="E9" s="5" t="n">
        <v>1203538</v>
      </c>
    </row>
    <row r="10">
      <c r="A10" s="4" t="inlineStr">
        <is>
          <t>Change in fair value of derivative liability</t>
        </is>
      </c>
      <c r="B10" s="5" t="n">
        <v>19177</v>
      </c>
      <c r="C10" s="4" t="inlineStr">
        <is>
          <t xml:space="preserve"> </t>
        </is>
      </c>
      <c r="D10" s="5" t="n">
        <v>19177</v>
      </c>
      <c r="E10" s="4" t="inlineStr">
        <is>
          <t xml:space="preserve"> </t>
        </is>
      </c>
    </row>
    <row r="11">
      <c r="A11" s="4" t="inlineStr">
        <is>
          <t>Other (expense) income, net</t>
        </is>
      </c>
      <c r="B11" s="5" t="n">
        <v>-1484876</v>
      </c>
      <c r="C11" s="5" t="n">
        <v>255254</v>
      </c>
      <c r="D11" s="5" t="n">
        <v>-3374217</v>
      </c>
      <c r="E11" s="5" t="n">
        <v>1203538</v>
      </c>
    </row>
    <row r="12">
      <c r="A12" s="4" t="inlineStr">
        <is>
          <t>(Loss) income before income taxes</t>
        </is>
      </c>
      <c r="B12" s="5" t="n">
        <v>-1888273</v>
      </c>
      <c r="C12" s="5" t="n">
        <v>29555</v>
      </c>
      <c r="D12" s="5" t="n">
        <v>-4413245</v>
      </c>
      <c r="E12" s="5" t="n">
        <v>416558</v>
      </c>
    </row>
    <row r="13">
      <c r="A13" s="4" t="inlineStr">
        <is>
          <t>Benefit (provision) for income taxes</t>
        </is>
      </c>
      <c r="B13" s="5" t="n">
        <v>3827</v>
      </c>
      <c r="C13" s="5" t="n">
        <v>-51345</v>
      </c>
      <c r="D13" s="4" t="inlineStr">
        <is>
          <t xml:space="preserve"> </t>
        </is>
      </c>
      <c r="E13" s="5" t="n">
        <v>-217583</v>
      </c>
    </row>
    <row r="14">
      <c r="A14" s="4" t="inlineStr">
        <is>
          <t>Net (loss) income</t>
        </is>
      </c>
      <c r="B14" s="6" t="n">
        <v>-1884446</v>
      </c>
      <c r="C14" s="6" t="n">
        <v>-21790</v>
      </c>
      <c r="D14" s="6" t="n">
        <v>-4413245</v>
      </c>
      <c r="E14" s="6" t="n">
        <v>198975</v>
      </c>
    </row>
    <row r="15">
      <c r="A15" s="3" t="inlineStr">
        <is>
          <t>Weighted average shares outstanding</t>
        </is>
      </c>
    </row>
    <row r="16">
      <c r="A16" s="4" t="inlineStr">
        <is>
          <t>Basic</t>
        </is>
      </c>
      <c r="B16" s="5" t="n">
        <v>5177321</v>
      </c>
      <c r="C16" s="5" t="n">
        <v>4264291</v>
      </c>
      <c r="D16" s="5" t="n">
        <v>4706640</v>
      </c>
      <c r="E16" s="5" t="n">
        <v>4197910</v>
      </c>
    </row>
    <row r="17">
      <c r="A17" s="4" t="inlineStr">
        <is>
          <t>Diluted</t>
        </is>
      </c>
      <c r="B17" s="5" t="n">
        <v>5177321</v>
      </c>
      <c r="C17" s="5" t="n">
        <v>4264291</v>
      </c>
      <c r="D17" s="5" t="n">
        <v>4706640</v>
      </c>
      <c r="E17" s="5" t="n">
        <v>8168215</v>
      </c>
    </row>
    <row r="18">
      <c r="A18" s="3" t="inlineStr">
        <is>
          <t>Net (loss) income per common share</t>
        </is>
      </c>
    </row>
    <row r="19">
      <c r="A19" s="4" t="inlineStr">
        <is>
          <t>Basic</t>
        </is>
      </c>
      <c r="B19" s="8" t="n">
        <v>-0.36</v>
      </c>
      <c r="C19" s="8" t="n">
        <v>-0.01</v>
      </c>
      <c r="D19" s="8" t="n">
        <v>-0.9399999999999999</v>
      </c>
      <c r="E19" s="8" t="n">
        <v>0.05</v>
      </c>
    </row>
    <row r="20">
      <c r="A20" s="4" t="inlineStr">
        <is>
          <t>Diluted</t>
        </is>
      </c>
      <c r="B20" s="6" t="n">
        <v>-36</v>
      </c>
      <c r="C20" s="8" t="n">
        <v>-0.01</v>
      </c>
      <c r="D20" s="8" t="n">
        <v>-0.9399999999999999</v>
      </c>
      <c r="E20"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Trust Account and Fair Value Measurement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Balance - January 1, 2020</t>
        </is>
      </c>
      <c r="D4" s="4" t="inlineStr">
        <is>
          <t xml:space="preserve"> </t>
        </is>
      </c>
    </row>
    <row r="5">
      <c r="A5" s="4" t="inlineStr">
        <is>
          <t>Initial classification of derivative liability</t>
        </is>
      </c>
      <c r="D5" s="5" t="n">
        <v>214188</v>
      </c>
    </row>
    <row r="6">
      <c r="A6" s="4" t="inlineStr">
        <is>
          <t>Additional derivative liability</t>
        </is>
      </c>
      <c r="D6" s="5" t="n">
        <v>61659</v>
      </c>
    </row>
    <row r="7">
      <c r="A7" s="4" t="inlineStr">
        <is>
          <t>Change in fair value of derivative liability</t>
        </is>
      </c>
      <c r="B7" s="6" t="n">
        <v>-19177</v>
      </c>
      <c r="C7" s="4" t="inlineStr">
        <is>
          <t xml:space="preserve"> </t>
        </is>
      </c>
      <c r="D7" s="5" t="n">
        <v>-19177</v>
      </c>
      <c r="E7" s="4" t="inlineStr">
        <is>
          <t xml:space="preserve"> </t>
        </is>
      </c>
    </row>
    <row r="8">
      <c r="A8" s="4" t="inlineStr">
        <is>
          <t>Balance - September 30, 2020</t>
        </is>
      </c>
      <c r="B8" s="6" t="n">
        <v>256670</v>
      </c>
      <c r="D8" s="6" t="n">
        <v>2566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ust Account and Fair Value Measurements (Details Textual)</t>
        </is>
      </c>
      <c r="B1" s="2" t="inlineStr">
        <is>
          <t>9 Months Ended</t>
        </is>
      </c>
    </row>
    <row r="2">
      <c r="B2" s="2" t="inlineStr">
        <is>
          <t>Sep. 30, 2020</t>
        </is>
      </c>
    </row>
    <row r="3">
      <c r="A3" s="3" t="inlineStr">
        <is>
          <t>Fair Value Disclosures [Abstract]</t>
        </is>
      </c>
    </row>
    <row r="4">
      <c r="A4" s="4" t="inlineStr">
        <is>
          <t>Business combination, description</t>
        </is>
      </c>
      <c r="B4" s="4" t="inlineStr">
        <is>
          <t>The Company’s amended and restated certificate of incorporation provide that, other than the withdrawal of interest to pay income taxes and up to $5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2" customWidth="1" min="5" max="5"/>
    <col width="13" customWidth="1" min="6" max="6"/>
  </cols>
  <sheetData>
    <row r="1">
      <c r="A1" s="1" t="inlineStr">
        <is>
          <t>Condensed Consolidated Statements of Changes in Stockholders' Equity (unaudited) - USD ($)</t>
        </is>
      </c>
      <c r="C1" s="2" t="inlineStr">
        <is>
          <t>Common Stock</t>
        </is>
      </c>
      <c r="D1" s="2" t="inlineStr">
        <is>
          <t>Additional Paid-in Capital</t>
        </is>
      </c>
      <c r="E1" s="2" t="inlineStr">
        <is>
          <t>Retained Earnings / (Accumulated Deficit)</t>
        </is>
      </c>
      <c r="F1" s="2" t="inlineStr">
        <is>
          <t>Total</t>
        </is>
      </c>
    </row>
    <row r="2">
      <c r="A2" s="4" t="inlineStr">
        <is>
          <t>Balance at Dec. 31, 2018</t>
        </is>
      </c>
      <c r="C2" s="6" t="n">
        <v>410</v>
      </c>
      <c r="D2" s="6" t="n">
        <v>3838395</v>
      </c>
      <c r="E2" s="6" t="n">
        <v>1161201</v>
      </c>
      <c r="F2" s="6" t="n">
        <v>5000006</v>
      </c>
    </row>
    <row r="3">
      <c r="A3" s="4" t="inlineStr">
        <is>
          <t>Balance (in shares) at Dec. 31, 2018</t>
        </is>
      </c>
      <c r="C3" s="5" t="n">
        <v>4098712</v>
      </c>
    </row>
    <row r="4">
      <c r="A4" s="4" t="inlineStr">
        <is>
          <t>Change in value of common stock subject to possible redemption</t>
        </is>
      </c>
      <c r="B4" s="4" t="inlineStr">
        <is>
          <t>[1]</t>
        </is>
      </c>
      <c r="C4" s="6" t="n">
        <v>13</v>
      </c>
      <c r="D4" s="5" t="n">
        <v>-231610</v>
      </c>
      <c r="E4" s="4" t="inlineStr">
        <is>
          <t xml:space="preserve"> </t>
        </is>
      </c>
      <c r="F4" s="5" t="n">
        <v>-231597</v>
      </c>
    </row>
    <row r="5">
      <c r="A5" s="4" t="inlineStr">
        <is>
          <t>Change in value of common stock subject to possible redemption (in shares)</t>
        </is>
      </c>
      <c r="C5" s="5" t="n">
        <v>128376</v>
      </c>
    </row>
    <row r="6">
      <c r="A6" s="4" t="inlineStr">
        <is>
          <t>Net loss</t>
        </is>
      </c>
      <c r="C6" s="4" t="inlineStr">
        <is>
          <t xml:space="preserve"> </t>
        </is>
      </c>
      <c r="D6" s="4" t="inlineStr">
        <is>
          <t xml:space="preserve"> </t>
        </is>
      </c>
      <c r="E6" s="5" t="n">
        <v>231595</v>
      </c>
      <c r="F6" s="5" t="n">
        <v>231595</v>
      </c>
    </row>
    <row r="7">
      <c r="A7" s="4" t="inlineStr">
        <is>
          <t>Balance at Mar. 31, 2019</t>
        </is>
      </c>
      <c r="C7" s="6" t="n">
        <v>423</v>
      </c>
      <c r="D7" s="5" t="n">
        <v>3606785</v>
      </c>
      <c r="E7" s="5" t="n">
        <v>1392796</v>
      </c>
      <c r="F7" s="5" t="n">
        <v>5000004</v>
      </c>
    </row>
    <row r="8">
      <c r="A8" s="4" t="inlineStr">
        <is>
          <t>Balance (in shares) at Mar. 31, 2019</t>
        </is>
      </c>
      <c r="C8" s="5" t="n">
        <v>4227088</v>
      </c>
    </row>
    <row r="9">
      <c r="A9" s="4" t="inlineStr">
        <is>
          <t>Balance at Dec. 31, 2018</t>
        </is>
      </c>
      <c r="C9" s="6" t="n">
        <v>410</v>
      </c>
      <c r="D9" s="5" t="n">
        <v>3838395</v>
      </c>
      <c r="E9" s="5" t="n">
        <v>1161201</v>
      </c>
      <c r="F9" s="5" t="n">
        <v>5000006</v>
      </c>
    </row>
    <row r="10">
      <c r="A10" s="4" t="inlineStr">
        <is>
          <t>Balance (in shares) at Dec. 31, 2018</t>
        </is>
      </c>
      <c r="C10" s="5" t="n">
        <v>4098712</v>
      </c>
    </row>
    <row r="11">
      <c r="A11" s="4" t="inlineStr">
        <is>
          <t>Net loss</t>
        </is>
      </c>
      <c r="F11" s="5" t="n">
        <v>198975</v>
      </c>
    </row>
    <row r="12">
      <c r="A12" s="4" t="inlineStr">
        <is>
          <t>Balance at Sep. 30, 2019</t>
        </is>
      </c>
      <c r="C12" s="6" t="n">
        <v>430</v>
      </c>
      <c r="D12" s="5" t="n">
        <v>3639402</v>
      </c>
      <c r="E12" s="5" t="n">
        <v>1360176</v>
      </c>
      <c r="F12" s="5" t="n">
        <v>5000008</v>
      </c>
    </row>
    <row r="13">
      <c r="A13" s="4" t="inlineStr">
        <is>
          <t>Balance (in shares) at Sep. 30, 2019</t>
        </is>
      </c>
      <c r="C13" s="5" t="n">
        <v>4300589</v>
      </c>
    </row>
    <row r="14">
      <c r="A14" s="4" t="inlineStr">
        <is>
          <t>Balance at Mar. 31, 2019</t>
        </is>
      </c>
      <c r="C14" s="6" t="n">
        <v>423</v>
      </c>
      <c r="D14" s="5" t="n">
        <v>3606785</v>
      </c>
      <c r="E14" s="5" t="n">
        <v>1392796</v>
      </c>
      <c r="F14" s="5" t="n">
        <v>5000004</v>
      </c>
    </row>
    <row r="15">
      <c r="A15" s="4" t="inlineStr">
        <is>
          <t>Balance (in shares) at Mar. 31, 2019</t>
        </is>
      </c>
      <c r="C15" s="5" t="n">
        <v>4227088</v>
      </c>
    </row>
    <row r="16">
      <c r="A16" s="4" t="inlineStr">
        <is>
          <t>Change in value of common stock subject to possible redemption</t>
        </is>
      </c>
      <c r="B16" s="4" t="inlineStr">
        <is>
          <t>[1]</t>
        </is>
      </c>
      <c r="C16" s="6" t="n">
        <v>3</v>
      </c>
      <c r="D16" s="5" t="n">
        <v>10830</v>
      </c>
      <c r="E16" s="4" t="inlineStr">
        <is>
          <t xml:space="preserve"> </t>
        </is>
      </c>
      <c r="F16" s="5" t="n">
        <v>10833</v>
      </c>
    </row>
    <row r="17">
      <c r="A17" s="4" t="inlineStr">
        <is>
          <t>Change in value of common stock subject to possible redemption (in shares)</t>
        </is>
      </c>
      <c r="B17" s="4" t="inlineStr">
        <is>
          <t>[1]</t>
        </is>
      </c>
      <c r="C17" s="5" t="n">
        <v>37203</v>
      </c>
    </row>
    <row r="18">
      <c r="A18" s="4" t="inlineStr">
        <is>
          <t>Net loss</t>
        </is>
      </c>
      <c r="C18" s="4" t="inlineStr">
        <is>
          <t xml:space="preserve"> </t>
        </is>
      </c>
      <c r="D18" s="4" t="inlineStr">
        <is>
          <t xml:space="preserve"> </t>
        </is>
      </c>
      <c r="E18" s="5" t="n">
        <v>-10830</v>
      </c>
      <c r="F18" s="5" t="n">
        <v>-10830</v>
      </c>
    </row>
    <row r="19">
      <c r="A19" s="4" t="inlineStr">
        <is>
          <t>Balance at Jun. 30, 2019</t>
        </is>
      </c>
      <c r="C19" s="6" t="n">
        <v>426</v>
      </c>
      <c r="D19" s="5" t="n">
        <v>3617615</v>
      </c>
      <c r="E19" s="5" t="n">
        <v>1381966</v>
      </c>
      <c r="F19" s="5" t="n">
        <v>5000007</v>
      </c>
    </row>
    <row r="20">
      <c r="A20" s="4" t="inlineStr">
        <is>
          <t>Balance (in shares) at Jun. 30, 2019</t>
        </is>
      </c>
      <c r="C20" s="5" t="n">
        <v>4264291</v>
      </c>
    </row>
    <row r="21">
      <c r="A21" s="4" t="inlineStr">
        <is>
          <t>Change in value of common stock subject to possible redemption</t>
        </is>
      </c>
      <c r="C21" s="6" t="n">
        <v>4</v>
      </c>
      <c r="D21" s="5" t="n">
        <v>21787</v>
      </c>
      <c r="E21" s="4" t="inlineStr">
        <is>
          <t xml:space="preserve"> </t>
        </is>
      </c>
      <c r="F21" s="5" t="n">
        <v>21791</v>
      </c>
    </row>
    <row r="22">
      <c r="A22" s="4" t="inlineStr">
        <is>
          <t>Change in value of common stock subject to possible redemption (in shares)</t>
        </is>
      </c>
      <c r="C22" s="5" t="n">
        <v>36298</v>
      </c>
    </row>
    <row r="23">
      <c r="A23" s="4" t="inlineStr">
        <is>
          <t>Net loss</t>
        </is>
      </c>
      <c r="C23" s="4" t="inlineStr">
        <is>
          <t xml:space="preserve"> </t>
        </is>
      </c>
      <c r="D23" s="4" t="inlineStr">
        <is>
          <t xml:space="preserve"> </t>
        </is>
      </c>
      <c r="E23" s="5" t="n">
        <v>-21790</v>
      </c>
      <c r="F23" s="5" t="n">
        <v>-21790</v>
      </c>
    </row>
    <row r="24">
      <c r="A24" s="4" t="inlineStr">
        <is>
          <t>Balance at Sep. 30, 2019</t>
        </is>
      </c>
      <c r="C24" s="6" t="n">
        <v>430</v>
      </c>
      <c r="D24" s="5" t="n">
        <v>3639402</v>
      </c>
      <c r="E24" s="5" t="n">
        <v>1360176</v>
      </c>
      <c r="F24" s="5" t="n">
        <v>5000008</v>
      </c>
    </row>
    <row r="25">
      <c r="A25" s="4" t="inlineStr">
        <is>
          <t>Balance (in shares) at Sep. 30, 2019</t>
        </is>
      </c>
      <c r="C25" s="5" t="n">
        <v>4300589</v>
      </c>
    </row>
    <row r="26">
      <c r="A26" s="4" t="inlineStr">
        <is>
          <t>Balance at Dec. 31, 2019</t>
        </is>
      </c>
      <c r="C26" s="6" t="n">
        <v>446</v>
      </c>
      <c r="D26" s="5" t="n">
        <v>3929663</v>
      </c>
      <c r="E26" s="5" t="n">
        <v>1069901</v>
      </c>
      <c r="F26" s="5" t="n">
        <v>5000010</v>
      </c>
    </row>
    <row r="27">
      <c r="A27" s="4" t="inlineStr">
        <is>
          <t>Balance (in shares) at Dec. 31, 2019</t>
        </is>
      </c>
      <c r="C27" s="5" t="n">
        <v>4458149</v>
      </c>
    </row>
    <row r="28">
      <c r="A28" s="4" t="inlineStr">
        <is>
          <t>Change in value of common stock subject to possible redemption</t>
        </is>
      </c>
      <c r="C28" s="6" t="n">
        <v>2</v>
      </c>
      <c r="D28" s="5" t="n">
        <v>217406</v>
      </c>
      <c r="E28" s="4" t="inlineStr">
        <is>
          <t xml:space="preserve"> </t>
        </is>
      </c>
      <c r="F28" s="5" t="n">
        <v>217408</v>
      </c>
    </row>
    <row r="29">
      <c r="A29" s="4" t="inlineStr">
        <is>
          <t>Change in value of common stock subject to possible redemption (in shares)</t>
        </is>
      </c>
      <c r="C29" s="5" t="n">
        <v>21129</v>
      </c>
    </row>
    <row r="30">
      <c r="A30" s="4" t="inlineStr">
        <is>
          <t>Net loss</t>
        </is>
      </c>
      <c r="C30" s="4" t="inlineStr">
        <is>
          <t xml:space="preserve"> </t>
        </is>
      </c>
      <c r="D30" s="4" t="inlineStr">
        <is>
          <t xml:space="preserve"> </t>
        </is>
      </c>
      <c r="E30" s="5" t="n">
        <v>-217411</v>
      </c>
      <c r="F30" s="5" t="n">
        <v>-217411</v>
      </c>
    </row>
    <row r="31">
      <c r="A31" s="4" t="inlineStr">
        <is>
          <t>Balance at Mar. 31, 2020</t>
        </is>
      </c>
      <c r="C31" s="6" t="n">
        <v>448</v>
      </c>
      <c r="D31" s="5" t="n">
        <v>4147069</v>
      </c>
      <c r="E31" s="5" t="n">
        <v>852490</v>
      </c>
      <c r="F31" s="5" t="n">
        <v>5000007</v>
      </c>
    </row>
    <row r="32">
      <c r="A32" s="4" t="inlineStr">
        <is>
          <t>Balance (in shares) at Mar. 31, 2020</t>
        </is>
      </c>
      <c r="C32" s="5" t="n">
        <v>4479278</v>
      </c>
    </row>
    <row r="33">
      <c r="A33" s="4" t="inlineStr">
        <is>
          <t>Balance at Dec. 31, 2019</t>
        </is>
      </c>
      <c r="C33" s="6" t="n">
        <v>446</v>
      </c>
      <c r="D33" s="5" t="n">
        <v>3929663</v>
      </c>
      <c r="E33" s="5" t="n">
        <v>1069901</v>
      </c>
      <c r="F33" s="5" t="n">
        <v>5000010</v>
      </c>
    </row>
    <row r="34">
      <c r="A34" s="4" t="inlineStr">
        <is>
          <t>Balance (in shares) at Dec. 31, 2019</t>
        </is>
      </c>
      <c r="C34" s="5" t="n">
        <v>4458149</v>
      </c>
    </row>
    <row r="35">
      <c r="A35" s="4" t="inlineStr">
        <is>
          <t>Net loss</t>
        </is>
      </c>
      <c r="F35" s="5" t="n">
        <v>-4413245</v>
      </c>
    </row>
    <row r="36">
      <c r="A36" s="4" t="inlineStr">
        <is>
          <t>Balance at Sep. 30, 2020</t>
        </is>
      </c>
      <c r="C36" s="6" t="n">
        <v>528</v>
      </c>
      <c r="D36" s="5" t="n">
        <v>8342826</v>
      </c>
      <c r="E36" s="5" t="n">
        <v>-3343344</v>
      </c>
      <c r="F36" s="5" t="n">
        <v>5000010</v>
      </c>
    </row>
    <row r="37">
      <c r="A37" s="4" t="inlineStr">
        <is>
          <t>Balance (in shares) at Sep. 30, 2020</t>
        </is>
      </c>
      <c r="C37" s="5" t="n">
        <v>5276946</v>
      </c>
    </row>
    <row r="38">
      <c r="A38" s="4" t="inlineStr">
        <is>
          <t>Balance at Mar. 31, 2020</t>
        </is>
      </c>
      <c r="C38" s="6" t="n">
        <v>448</v>
      </c>
      <c r="D38" s="5" t="n">
        <v>4147069</v>
      </c>
      <c r="E38" s="5" t="n">
        <v>852490</v>
      </c>
      <c r="F38" s="5" t="n">
        <v>5000007</v>
      </c>
    </row>
    <row r="39">
      <c r="A39" s="4" t="inlineStr">
        <is>
          <t>Balance (in shares) at Mar. 31, 2020</t>
        </is>
      </c>
      <c r="C39" s="5" t="n">
        <v>4479278</v>
      </c>
    </row>
    <row r="40">
      <c r="A40" s="4" t="inlineStr">
        <is>
          <t>Change in value of common stock subject to possible redemption</t>
        </is>
      </c>
      <c r="B40" s="4" t="inlineStr">
        <is>
          <t>[2]</t>
        </is>
      </c>
      <c r="C40" s="6" t="n">
        <v>-45</v>
      </c>
      <c r="D40" s="5" t="n">
        <v>-4727648</v>
      </c>
      <c r="E40" s="4" t="inlineStr">
        <is>
          <t xml:space="preserve"> </t>
        </is>
      </c>
      <c r="F40" s="5" t="n">
        <v>-4727693</v>
      </c>
    </row>
    <row r="41">
      <c r="A41" s="4" t="inlineStr">
        <is>
          <t>Change in value of common stock subject to possible redemption (in shares)</t>
        </is>
      </c>
      <c r="B41" s="4" t="inlineStr">
        <is>
          <t>[2]</t>
        </is>
      </c>
      <c r="C41" s="5" t="n">
        <v>-451957</v>
      </c>
    </row>
    <row r="42">
      <c r="A42" s="4" t="inlineStr">
        <is>
          <t>Issuance of commitment shares and leak-out shares and beneficial conversion feature in connection with convertible promissory notes</t>
        </is>
      </c>
      <c r="C42" s="6" t="n">
        <v>105</v>
      </c>
      <c r="D42" s="5" t="n">
        <v>3013997</v>
      </c>
      <c r="E42" s="4" t="inlineStr">
        <is>
          <t xml:space="preserve"> </t>
        </is>
      </c>
      <c r="F42" s="5" t="n">
        <v>3014082</v>
      </c>
    </row>
    <row r="43">
      <c r="A43" s="4" t="inlineStr">
        <is>
          <t>Issuance of commitment shares and leak-out shares and beneficial conversion feature in connection with convertible promissory notes (in shares)</t>
        </is>
      </c>
      <c r="C43" s="5" t="n">
        <v>1050000</v>
      </c>
    </row>
    <row r="44">
      <c r="A44" s="4" t="inlineStr">
        <is>
          <t>Waiver of deferred underwriting fee</t>
        </is>
      </c>
      <c r="C44" s="4" t="inlineStr">
        <is>
          <t xml:space="preserve"> </t>
        </is>
      </c>
      <c r="D44" s="5" t="n">
        <v>4025000</v>
      </c>
      <c r="E44" s="4" t="inlineStr">
        <is>
          <t xml:space="preserve"> </t>
        </is>
      </c>
      <c r="F44" s="5" t="n">
        <v>4025000</v>
      </c>
    </row>
    <row r="45">
      <c r="A45" s="4" t="inlineStr">
        <is>
          <t>Net loss</t>
        </is>
      </c>
      <c r="C45" s="4" t="inlineStr">
        <is>
          <t xml:space="preserve"> </t>
        </is>
      </c>
      <c r="D45" s="4" t="inlineStr">
        <is>
          <t xml:space="preserve"> </t>
        </is>
      </c>
      <c r="E45" s="5" t="n">
        <v>-2311388</v>
      </c>
      <c r="F45" s="5" t="n">
        <v>-2311388</v>
      </c>
    </row>
    <row r="46">
      <c r="A46" s="4" t="inlineStr">
        <is>
          <t>Balance at Jun. 30, 2020</t>
        </is>
      </c>
      <c r="C46" s="6" t="n">
        <v>508</v>
      </c>
      <c r="D46" s="5" t="n">
        <v>6458398</v>
      </c>
      <c r="E46" s="5" t="n">
        <v>-1458898</v>
      </c>
      <c r="F46" s="5" t="n">
        <v>5000008</v>
      </c>
    </row>
    <row r="47">
      <c r="A47" s="4" t="inlineStr">
        <is>
          <t>Balance (in shares) at Jun. 30, 2020</t>
        </is>
      </c>
      <c r="C47" s="5" t="n">
        <v>5077321</v>
      </c>
    </row>
    <row r="48">
      <c r="A48" s="4" t="inlineStr">
        <is>
          <t>Change in value of common stock subject to possible redemption</t>
        </is>
      </c>
      <c r="C48" s="6" t="n">
        <v>10</v>
      </c>
      <c r="D48" s="5" t="n">
        <v>946097</v>
      </c>
      <c r="E48" s="4" t="inlineStr">
        <is>
          <t xml:space="preserve"> </t>
        </is>
      </c>
      <c r="F48" s="5" t="n">
        <v>946107</v>
      </c>
    </row>
    <row r="49">
      <c r="A49" s="4" t="inlineStr">
        <is>
          <t>Change in value of common stock subject to possible redemption (in shares)</t>
        </is>
      </c>
      <c r="C49" s="5" t="n">
        <v>99625</v>
      </c>
    </row>
    <row r="50">
      <c r="A50" s="4" t="inlineStr">
        <is>
          <t>Issuance of commitment shares and leak-out shares and beneficial conversion feature in connection with convertible promissory notes</t>
        </is>
      </c>
      <c r="C50" s="6" t="n">
        <v>10</v>
      </c>
      <c r="D50" s="5" t="n">
        <v>938331</v>
      </c>
      <c r="E50" s="4" t="inlineStr">
        <is>
          <t xml:space="preserve"> </t>
        </is>
      </c>
      <c r="F50" s="5" t="n">
        <v>938341</v>
      </c>
    </row>
    <row r="51">
      <c r="A51" s="4" t="inlineStr">
        <is>
          <t>Issuance of commitment shares and leak-out shares and beneficial conversion feature in connection with convertible promissory notes (in shares)</t>
        </is>
      </c>
      <c r="C51" s="5" t="n">
        <v>100000</v>
      </c>
    </row>
    <row r="52">
      <c r="A52" s="4" t="inlineStr">
        <is>
          <t>Net loss</t>
        </is>
      </c>
      <c r="C52" s="4" t="inlineStr">
        <is>
          <t xml:space="preserve"> </t>
        </is>
      </c>
      <c r="D52" s="4" t="inlineStr">
        <is>
          <t xml:space="preserve"> </t>
        </is>
      </c>
      <c r="E52" s="5" t="n">
        <v>-1884446</v>
      </c>
      <c r="F52" s="5" t="n">
        <v>-1884446</v>
      </c>
    </row>
    <row r="53">
      <c r="A53" s="4" t="inlineStr">
        <is>
          <t>Balance at Sep. 30, 2020</t>
        </is>
      </c>
      <c r="C53" s="6" t="n">
        <v>528</v>
      </c>
      <c r="D53" s="6" t="n">
        <v>8342826</v>
      </c>
      <c r="E53" s="6" t="n">
        <v>-3343344</v>
      </c>
      <c r="F53" s="6" t="n">
        <v>5000010</v>
      </c>
    </row>
    <row r="54">
      <c r="A54" s="4" t="inlineStr">
        <is>
          <t>Balance (in shares) at Sep. 30, 2020</t>
        </is>
      </c>
      <c r="C54" s="5" t="n">
        <v>5276946</v>
      </c>
    </row>
    <row r="55"/>
    <row r="56">
      <c r="A56" s="4" t="inlineStr">
        <is>
          <t>[1]</t>
        </is>
      </c>
      <c r="B56" s="4" t="inlineStr">
        <is>
          <t>Includes the redemption of 5,128,523 shares of common stock on March 5, 2019 and 1,580,762 shares of common stock on June 5, 2019.</t>
        </is>
      </c>
    </row>
    <row r="57">
      <c r="A57" s="4" t="inlineStr">
        <is>
          <t>[2]</t>
        </is>
      </c>
      <c r="B57" s="4" t="inlineStr">
        <is>
          <t>Includes the redemption of 67,665 shares of common stock on April 8, 2020.</t>
        </is>
      </c>
    </row>
  </sheetData>
  <mergeCells count="4">
    <mergeCell ref="A1:B1"/>
    <mergeCell ref="A55:E55"/>
    <mergeCell ref="B56:E56"/>
    <mergeCell ref="B57:E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unaudited) (Parenthetical) - shares</t>
        </is>
      </c>
      <c r="B1" s="2" t="inlineStr">
        <is>
          <t>Aug. 08, 2020</t>
        </is>
      </c>
      <c r="C1" s="2" t="inlineStr">
        <is>
          <t>Jun. 05, 2019</t>
        </is>
      </c>
      <c r="D1" s="2" t="inlineStr">
        <is>
          <t>Mar. 05, 2019</t>
        </is>
      </c>
    </row>
    <row r="2">
      <c r="A2" s="3" t="inlineStr">
        <is>
          <t>Statement of Stockholders' Equity [Abstract]</t>
        </is>
      </c>
    </row>
    <row r="3">
      <c r="A3" s="4" t="inlineStr">
        <is>
          <t>Redemption shares of common stock</t>
        </is>
      </c>
      <c r="B3" s="5" t="n">
        <v>67665</v>
      </c>
      <c r="C3" s="5" t="n">
        <v>1580762</v>
      </c>
      <c r="D3" s="5" t="n">
        <v>5128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4413245</v>
      </c>
      <c r="C4" s="6" t="n">
        <v>198975</v>
      </c>
    </row>
    <row r="5">
      <c r="A5" s="3" t="inlineStr">
        <is>
          <t>Adjustments to reconcile net (loss) income to net cash used in operating activities:</t>
        </is>
      </c>
    </row>
    <row r="6">
      <c r="A6" s="4" t="inlineStr">
        <is>
          <t>Interest income earned on investments held in Trust Account</t>
        </is>
      </c>
      <c r="B6" s="5" t="n">
        <v>-38704</v>
      </c>
      <c r="C6" s="5" t="n">
        <v>-1203538</v>
      </c>
    </row>
    <row r="7">
      <c r="A7" s="4" t="inlineStr">
        <is>
          <t>Amortization on debt discount</t>
        </is>
      </c>
      <c r="B7" s="5" t="n">
        <v>1658866</v>
      </c>
      <c r="C7" s="4" t="inlineStr">
        <is>
          <t xml:space="preserve"> </t>
        </is>
      </c>
    </row>
    <row r="8">
      <c r="A8" s="4" t="inlineStr">
        <is>
          <t>Loss on issuance of convertible promissory notes</t>
        </is>
      </c>
      <c r="B8" s="5" t="n">
        <v>1657522</v>
      </c>
      <c r="C8" s="4" t="inlineStr">
        <is>
          <t xml:space="preserve"> </t>
        </is>
      </c>
    </row>
    <row r="9">
      <c r="A9" s="4" t="inlineStr">
        <is>
          <t>Change in fair value of the derivative liability</t>
        </is>
      </c>
      <c r="B9" s="5" t="n">
        <v>-19177</v>
      </c>
      <c r="C9" s="4" t="inlineStr">
        <is>
          <t xml:space="preserve"> </t>
        </is>
      </c>
    </row>
    <row r="10">
      <c r="A10" s="3" t="inlineStr">
        <is>
          <t>Changes in operating assets and liabilities:</t>
        </is>
      </c>
    </row>
    <row r="11">
      <c r="A11" s="4" t="inlineStr">
        <is>
          <t>Prepaid income taxes</t>
        </is>
      </c>
      <c r="B11" s="4" t="inlineStr">
        <is>
          <t xml:space="preserve"> </t>
        </is>
      </c>
      <c r="C11" s="5" t="n">
        <v>-29127</v>
      </c>
    </row>
    <row r="12">
      <c r="A12" s="4" t="inlineStr">
        <is>
          <t>Prepaid expenses</t>
        </is>
      </c>
      <c r="B12" s="5" t="n">
        <v>9125</v>
      </c>
      <c r="C12" s="5" t="n">
        <v>-35840</v>
      </c>
    </row>
    <row r="13">
      <c r="A13" s="4" t="inlineStr">
        <is>
          <t>Accounts payable and accrued expenses</t>
        </is>
      </c>
      <c r="B13" s="5" t="n">
        <v>89845</v>
      </c>
      <c r="C13" s="5" t="n">
        <v>-8358</v>
      </c>
    </row>
    <row r="14">
      <c r="A14" s="4" t="inlineStr">
        <is>
          <t>Franchise and income taxes payable</t>
        </is>
      </c>
      <c r="B14" s="4" t="inlineStr">
        <is>
          <t xml:space="preserve"> </t>
        </is>
      </c>
      <c r="C14" s="5" t="n">
        <v>-82317</v>
      </c>
    </row>
    <row r="15">
      <c r="A15" s="4" t="inlineStr">
        <is>
          <t>Net cash and restricted cash used in operating activities</t>
        </is>
      </c>
      <c r="B15" s="5" t="n">
        <v>-1055768</v>
      </c>
      <c r="C15" s="5" t="n">
        <v>-1160205</v>
      </c>
    </row>
    <row r="16">
      <c r="A16" s="3" t="inlineStr">
        <is>
          <t>Cash Flows from Investing Activities:</t>
        </is>
      </c>
    </row>
    <row r="17">
      <c r="A17" s="4" t="inlineStr">
        <is>
          <t>Cash withdrawn from Trust Account for redemptions</t>
        </is>
      </c>
      <c r="B17" s="5" t="n">
        <v>1889579</v>
      </c>
      <c r="C17" s="5" t="n">
        <v>69305537</v>
      </c>
    </row>
    <row r="18">
      <c r="A18" s="4" t="inlineStr">
        <is>
          <t>Investment of cash in Trust Account</t>
        </is>
      </c>
      <c r="B18" s="5" t="n">
        <v>-276448</v>
      </c>
      <c r="C18" s="5" t="n">
        <v>-431164</v>
      </c>
    </row>
    <row r="19">
      <c r="A19" s="4" t="inlineStr">
        <is>
          <t>Interest income released from Trust Account to pay taxes</t>
        </is>
      </c>
      <c r="B19" s="4" t="inlineStr">
        <is>
          <t xml:space="preserve"> </t>
        </is>
      </c>
      <c r="C19" s="5" t="n">
        <v>396885</v>
      </c>
    </row>
    <row r="20">
      <c r="A20" s="4" t="inlineStr">
        <is>
          <t>Net cash and restricted cash provided by investing activities</t>
        </is>
      </c>
      <c r="B20" s="5" t="n">
        <v>1613131</v>
      </c>
      <c r="C20" s="5" t="n">
        <v>69271258</v>
      </c>
    </row>
    <row r="21">
      <c r="A21" s="3" t="inlineStr">
        <is>
          <t>Cash Flows from Financing Activities:</t>
        </is>
      </c>
    </row>
    <row r="22">
      <c r="A22" s="4" t="inlineStr">
        <is>
          <t>Proceeds from convertible promissory note from related party</t>
        </is>
      </c>
      <c r="B22" s="4" t="inlineStr">
        <is>
          <t xml:space="preserve"> </t>
        </is>
      </c>
      <c r="C22" s="5" t="n">
        <v>254359</v>
      </c>
    </row>
    <row r="23">
      <c r="A23" s="4" t="inlineStr">
        <is>
          <t>Advances from related party</t>
        </is>
      </c>
      <c r="B23" s="4" t="inlineStr">
        <is>
          <t xml:space="preserve"> </t>
        </is>
      </c>
      <c r="C23" s="5" t="n">
        <v>742405</v>
      </c>
    </row>
    <row r="24">
      <c r="A24" s="4" t="inlineStr">
        <is>
          <t>Repayment of advances from related party</t>
        </is>
      </c>
      <c r="B24" s="4" t="inlineStr">
        <is>
          <t xml:space="preserve"> </t>
        </is>
      </c>
      <c r="C24" s="5" t="n">
        <v>-100000</v>
      </c>
    </row>
    <row r="25">
      <c r="A25" s="4" t="inlineStr">
        <is>
          <t>Advances from 180</t>
        </is>
      </c>
      <c r="B25" s="5" t="n">
        <v>9990</v>
      </c>
      <c r="C25" s="5" t="n">
        <v>942870</v>
      </c>
    </row>
    <row r="26">
      <c r="A26" s="4" t="inlineStr">
        <is>
          <t>Repayment of advances from 180</t>
        </is>
      </c>
      <c r="B26" s="5" t="n">
        <v>-1042500</v>
      </c>
      <c r="C26" s="4" t="inlineStr">
        <is>
          <t xml:space="preserve"> </t>
        </is>
      </c>
    </row>
    <row r="27">
      <c r="A27" s="4" t="inlineStr">
        <is>
          <t>Proceeds from convertible promissory note - related party</t>
        </is>
      </c>
      <c r="B27" s="5" t="n">
        <v>33877</v>
      </c>
      <c r="C27" s="4" t="inlineStr">
        <is>
          <t xml:space="preserve"> </t>
        </is>
      </c>
    </row>
    <row r="28">
      <c r="A28" s="4" t="inlineStr">
        <is>
          <t>Repayment of convertible promissory note - related party</t>
        </is>
      </c>
      <c r="B28" s="5" t="n">
        <v>-312922</v>
      </c>
      <c r="C28" s="5" t="n">
        <v>-80000</v>
      </c>
    </row>
    <row r="29">
      <c r="A29" s="4" t="inlineStr">
        <is>
          <t>Proceeds from convertible promissory notes</t>
        </is>
      </c>
      <c r="B29" s="5" t="n">
        <v>2750000</v>
      </c>
      <c r="C29" s="4" t="inlineStr">
        <is>
          <t xml:space="preserve"> </t>
        </is>
      </c>
    </row>
    <row r="30">
      <c r="A30" s="4" t="inlineStr">
        <is>
          <t>Redemptions of common stock</t>
        </is>
      </c>
      <c r="B30" s="5" t="n">
        <v>-1889579</v>
      </c>
      <c r="C30" s="5" t="n">
        <v>-69305537</v>
      </c>
    </row>
    <row r="31">
      <c r="A31" s="4" t="inlineStr">
        <is>
          <t>Net cash and restricted cash used in financing activities</t>
        </is>
      </c>
      <c r="B31" s="5" t="n">
        <v>-451134</v>
      </c>
      <c r="C31" s="5" t="n">
        <v>-67545903</v>
      </c>
    </row>
    <row r="32">
      <c r="A32" s="4" t="inlineStr">
        <is>
          <t>Net Change in Cash and Restricted Cash</t>
        </is>
      </c>
      <c r="B32" s="5" t="n">
        <v>106229</v>
      </c>
      <c r="C32" s="5" t="n">
        <v>565150</v>
      </c>
    </row>
    <row r="33">
      <c r="A33" s="4" t="inlineStr">
        <is>
          <t>Cash and Restricted Cash - Beginning of period</t>
        </is>
      </c>
      <c r="B33" s="5" t="n">
        <v>546636</v>
      </c>
      <c r="C33" s="5" t="n">
        <v>270884</v>
      </c>
    </row>
    <row r="34">
      <c r="A34" s="4" t="inlineStr">
        <is>
          <t>Cash and Restricted Cash - Ending of period</t>
        </is>
      </c>
      <c r="B34" s="5" t="n">
        <v>473851</v>
      </c>
      <c r="C34" s="5" t="n">
        <v>836034</v>
      </c>
    </row>
    <row r="35">
      <c r="A35" s="3" t="inlineStr">
        <is>
          <t>Supplementary cash flow information:</t>
        </is>
      </c>
    </row>
    <row r="36">
      <c r="A36" s="4" t="inlineStr">
        <is>
          <t>Cash paid for income taxes</t>
        </is>
      </c>
      <c r="B36" s="4" t="inlineStr">
        <is>
          <t xml:space="preserve"> </t>
        </is>
      </c>
      <c r="C36" s="5" t="n">
        <v>261165</v>
      </c>
    </row>
    <row r="37">
      <c r="A37" s="3" t="inlineStr">
        <is>
          <t>Non-cash investing and financing activities:</t>
        </is>
      </c>
    </row>
    <row r="38">
      <c r="A38" s="4" t="inlineStr">
        <is>
          <t>Change in value of common stock subject to possible redemption</t>
        </is>
      </c>
      <c r="B38" s="5" t="n">
        <v>3564178</v>
      </c>
      <c r="C38" s="5" t="n">
        <v>198973</v>
      </c>
    </row>
    <row r="39">
      <c r="A39" s="4" t="inlineStr">
        <is>
          <t>Waiver of deferred underwriting fee</t>
        </is>
      </c>
      <c r="B39" s="5" t="n">
        <v>4025000</v>
      </c>
      <c r="C39" s="4" t="inlineStr">
        <is>
          <t xml:space="preserve"> </t>
        </is>
      </c>
    </row>
    <row r="40">
      <c r="A40" s="4" t="inlineStr">
        <is>
          <t>Initial classification of derivative liability in connection with issuance of convertible promissory note</t>
        </is>
      </c>
      <c r="B40" s="5" t="n">
        <v>275847</v>
      </c>
      <c r="C40" s="4" t="inlineStr">
        <is>
          <t xml:space="preserve"> </t>
        </is>
      </c>
    </row>
    <row r="41">
      <c r="A41" s="4" t="inlineStr">
        <is>
          <t>Original issue discount in connection with issuance of convertible promissory note</t>
        </is>
      </c>
      <c r="B41" s="5" t="n">
        <v>305556</v>
      </c>
      <c r="C41" s="4" t="inlineStr">
        <is>
          <t xml:space="preserve"> </t>
        </is>
      </c>
    </row>
    <row r="42">
      <c r="A42" s="4" t="inlineStr">
        <is>
          <t>Issuance of commitment shares and leak-out shares in connection with convertible promissory note</t>
        </is>
      </c>
      <c r="B42" s="5" t="n">
        <v>3952423</v>
      </c>
      <c r="C42" s="4" t="inlineStr">
        <is>
          <t xml:space="preserve"> </t>
        </is>
      </c>
    </row>
    <row r="43">
      <c r="A43" s="4" t="inlineStr">
        <is>
          <t>Conversion of advances and promissory notes to convertible promissory notes</t>
        </is>
      </c>
      <c r="B43" s="4" t="inlineStr">
        <is>
          <t xml:space="preserve"> </t>
        </is>
      </c>
      <c r="C43" s="5" t="n">
        <v>314509</v>
      </c>
    </row>
    <row r="44">
      <c r="A44" s="4" t="inlineStr">
        <is>
          <t>Transfer of convertible notes owed to the Sponsor to promissory note owed to Tyche Capital LLC</t>
        </is>
      </c>
      <c r="B44" s="4" t="inlineStr">
        <is>
          <t xml:space="preserve"> </t>
        </is>
      </c>
      <c r="C44" s="5" t="n">
        <v>650000</v>
      </c>
    </row>
    <row r="45">
      <c r="A45" s="4" t="inlineStr">
        <is>
          <t>Contribution of Initial Loan to Trust Account by Sponsor</t>
        </is>
      </c>
      <c r="B45" s="4" t="inlineStr">
        <is>
          <t xml:space="preserve"> </t>
        </is>
      </c>
      <c r="C45" s="6" t="n">
        <v>5734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 xml:space="preserve">1. DESCRIPTION OF ORGANIZATION AND BUSINESS OPERATIONS 180 Life Sciences
Corp., formerly known as KBL Merger Corp. IV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Business Combination On November 6, 2020
(the " Closing Date Business
Combination Company KBL Business Combination Agreement Merger Sub 180 Katexco CBR Pharma 180 LP 180 Subsidiaries 180 Parties Stockholder Representative Merger Effective
Time Closing At the Effective
Time, each share of 180 common stock issued and outstanding prior to the Effective Time was automatically converted into the right
to receive 168.3784 shares of the common stock, par value $0.0001 per share, of the Company (" Common Stock Merger Consideration Shares Special Voting Shares As a result of the
Merger, the existing exchangeable shares (collectively, the " Exchangeable Shares Pursuant to the Business
Combination Agreement, 1,050,000 of the Merger Consideration Shares (such shares, the " Escrow Shares Escrow Account As a result of the
Business Combination, the former shareholders of 180 became the controlling shareholders of the Company and 180 became a subsidiary
of the Company. The Business Combination was accounted for as a reverse merger, whereby 180 is considered the acquirer for accounting
and financial reporting purposes. Further information
regarding the Business Combination is set forth in (i) the proxy statement / prospectus included in the registration statement
on form S-4 (File No. 333-234650), as amended and supplemented, originally filed with the SEC on November 12, 2019 and declared
effective by the SEC on October 9, 2020; and (ii) the Current Report on Form 8-K filed with the SEC on November 12, 2020. In connection with the Closing, the Company withdrew $9,006,493
of funds from the Trust Account (as defined below) to fund the redemptions of 816,461 shares. In addition, advances
made to the Company by the 180 Parties totalling $667,315 as of September 30, 2020 remain outstanding. Business Prior to the Business Combination Prior to the Closing,
the Company had one wholly owned subsidiary, KBL Merger Sub, Inc., incorporated in Delaware on July 3, 2019 ("Merger Sub").
As of September 30, 2020, the Merger Sub had no activity. All activity through
September 30, 2020 relates to the Company's formation, its initial public offering ("Initial Public Offering"),
which is described below, identifying a target company for a Business Combination, and consummating the acquisition of 180. The registration
statement for the Company's Initial Public Offering was declared effective on June 1, 2017. On June 7, 2017, the Company
consummated the Initial Public Offering of 10,000,000 units at $10.00 per unit ("Units" and, with respect to the shares
of the Company's common stock included in the Units offered, the "Public Shares"), generating gross proceeds
of $100,000,000, which is described in Note 3. Simultaneously with
the closing of the Initial Public Offering, the Company consummated the private placement ("Private Placement") of 450,000
units ("Private Units" and, with respect to the shares of the Company's common stock included in the Private
Units offered, the "Private Shares") at a price of $10.00 per Private Unit in a private placement to the Company's
sponsor, KBL IV Sponsor LLC (the "Sponsor"), and the underwriters, generating gross proceeds of $4,500,000, which
is described in Note 3. On June 23, 2017,
in connection with the underwriters' election to fully exercise their over-allotment option, the Company consummated the
sale of an additional 1,500,000 Units at $10.00 per Unit and the sale of an additional 52,500 Private Units at $10.00 per Private
Unit, generating total gross proceeds of $15,525,000. Following the closing, an additional $15,150,000 of net proceeds ($10.10
per Unit) was placed in a trust account ("Trust Account"), resulting in $116,150,000 ($10.10 per Unit) held in the
Trust Account. Transaction costs
amounted to $7,345,436, consisting of $2,875,000 of underwriting fees, $4,025,000 of deferred underwriting fees (see Note 9) and
$445,436 of Initial Public Offering costs. Following the closing
of the Initial Public Offering and the Private Placement, an amount of $116,150,000 ($10.10 per Unit) from the net proceeds of
the sale of the Units in the Initial Public Offering and the Private Units was placed in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April 7,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Cash and Marketable Securities Held in Trust Account At September 30,
2020 and December 31, 2019, assets held in the Trust Account were comprised of $10,303,227 and $11,877,654, respectively, in money
market funds which are invested in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190,970 and 33,618 shares of
common stock subject to possible redemption at September 30, 2020 and December 31, 2019, respectively, are presented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and December 31, 2019, the Company had a deferred tax asset of approximately $1,334,000 and $407,000,
respectively, which had a full valuation allowance recorded against it of approximately $1,334,000 and $407,000, respectively. The
Company’s currently taxable income primarily consists of interest income on the Trust Account. The Company’s
general and administrative costs are generally considered start-up costs and are not currently deductible. During the three
and nine months ended September 30, 2020, the Company recorded income tax benefit (expense) of approximately $3,827 and $0,
respectively, primarily related to interest income earned on the Trust Account. During the three and nine months ended
September 30, 2019, the Company recorded income tax expense of approximately $51,000 and $218,000, respectively, primarily
related to interest income earned on the Trust Account. The Company’s effective tax rate for the three and nine months
ended September 30, 2020 was approximately (0.2%) and 0.0%, respectively, which differs from the expected income tax rate due
to the start-up costs (discussed above) which are not currently deductible, as well as permanent differences due to the
non-cash interest and the non-cash loss on the issuance of the convertible promissory notes. The Company’s effective
tax rate for the three and nine months ended September 30, 2019 was approximately 173.7% and 52.2%, respectively, which
differs from the expected income tax rate due to the start-up costs (discussed above) which are not currently deductible.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Delaware is the Company’s
major tax jurisdiction. The Company recognizes accrued interest and penalties related to unrecognized tax benefits as income tax
expense. As of September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Net (Loss) Income Per Common Share Net (loss) income
per common share is computed by dividing net loss by the weighted average number of common shares outstanding for the period.
Shares of common stock subject to possible redemption at September 30, 2020 and 2019 have been excluded from the calculation of
basic (loss) income per share for the three and nine months ended September 30, 2020 and 2019 since such shares, if redeemed,
only participate in their pro rata share of the Trust Account earnings. 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per share, since the exercise of the warrants and the conversion of the rights into shares of common stock is contingent
upon the occurrence of future events and the inclusion of such warrants and rights would be anti-dilutive under the treasury stock
method.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densed consolidated statements
of operations. Concentration of Credit Risk Financial instruments
that potentially subject the Company to concentration of credit risk consist of a cash account in a financial institution which,
at times may exceed the Federal depository insurance coverage of $250,000. At September 30, 2020 and December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ly Issued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20:47:04Z</dcterms:created>
  <dcterms:modified xmlns:dcterms="http://purl.org/dc/terms/" xmlns:xsi="http://www.w3.org/2001/XMLSchema-instance" xsi:type="dcterms:W3CDTF">2020-11-23T20:47:04Z</dcterms:modified>
</cp:coreProperties>
</file>